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Description of the Business" sheetId="9" r:id="rId9"/>
    <s:sheet name="Significant Accounting Policies" sheetId="10" r:id="rId10"/>
    <s:sheet name="Short-term Investments" sheetId="11" r:id="rId11"/>
    <s:sheet name="Fair Value Measurements" sheetId="12" r:id="rId12"/>
    <s:sheet name="Inventory" sheetId="13" r:id="rId13"/>
    <s:sheet name="Prepaid Expenses and Other Curr" sheetId="14" r:id="rId14"/>
    <s:sheet name="Property and Equipment" sheetId="15" r:id="rId15"/>
    <s:sheet name="Accrued Liabilities" sheetId="16" r:id="rId16"/>
    <s:sheet name="Long-Term Debt" sheetId="17" r:id="rId17"/>
    <s:sheet name="Collaboration Agreements" sheetId="18" r:id="rId18"/>
    <s:sheet name="Common Stock and Preferred Stoc" sheetId="19" r:id="rId19"/>
    <s:sheet name="Stock-based Compensation" sheetId="20" r:id="rId20"/>
    <s:sheet name="Defined Contribution Retirement" sheetId="21" r:id="rId21"/>
    <s:sheet name="Income Taxes" sheetId="22" r:id="rId22"/>
    <s:sheet name="Commitments and Contingencies" sheetId="23" r:id="rId23"/>
    <s:sheet name="Net Loss Per Share" sheetId="24" r:id="rId24"/>
    <s:sheet name="Information about Geographic Ar" sheetId="25" r:id="rId25"/>
    <s:sheet name="Condensed Quarterly Financial D" sheetId="26" r:id="rId26"/>
    <s:sheet name="Subsequent Events" sheetId="27" r:id="rId27"/>
    <s:sheet name="Significant Accounting Polici28" sheetId="28" r:id="rId28"/>
    <s:sheet name="Short-term Investments (Tables)" sheetId="29" r:id="rId29"/>
    <s:sheet name="Fair Value Measurements (Tables" sheetId="30" r:id="rId30"/>
    <s:sheet name="Inventory (Tables)" sheetId="31" r:id="rId31"/>
    <s:sheet name="Prepaid Expenses and Other Cu32" sheetId="32" r:id="rId32"/>
    <s:sheet name="Property and Equipment (Tables)" sheetId="33" r:id="rId33"/>
    <s:sheet name="Accrued Liabilities (Tables)" sheetId="34" r:id="rId34"/>
    <s:sheet name="Long-Term Debt (Tables)" sheetId="35" r:id="rId35"/>
    <s:sheet name="Stock-based Compensation (Table" sheetId="36" r:id="rId36"/>
    <s:sheet name="Income Taxes (Tables)" sheetId="37" r:id="rId37"/>
    <s:sheet name="Commitments and Contingencies (" sheetId="38" r:id="rId38"/>
    <s:sheet name="Net Loss Per Share (Tables)" sheetId="39" r:id="rId39"/>
    <s:sheet name="Information about Geographic 40" sheetId="40" r:id="rId40"/>
    <s:sheet name="Condensed Quarterly Financial41" sheetId="41" r:id="rId41"/>
    <s:sheet name="Description of the Business - A" sheetId="42" r:id="rId42"/>
    <s:sheet name="Significant Accounting Polici43" sheetId="43" r:id="rId43"/>
    <s:sheet name="Short-term Investments - Short-" sheetId="44" r:id="rId44"/>
    <s:sheet name="Short-term Investments - Fair V" sheetId="45" r:id="rId45"/>
    <s:sheet name="Short-term Investments - Summar" sheetId="46" r:id="rId46"/>
    <s:sheet name="Short-term Investments - Additi" sheetId="47" r:id="rId47"/>
    <s:sheet name="Fair Value Measurements - Compa" sheetId="48" r:id="rId48"/>
    <s:sheet name="Inventory - Schedule of Invento" sheetId="49" r:id="rId49"/>
    <s:sheet name="Inventory - Additional Informat" sheetId="50" r:id="rId50"/>
    <s:sheet name="Prepaid Expenses and Other Cu51" sheetId="51" r:id="rId51"/>
    <s:sheet name="Property and Equipment - Proper" sheetId="52" r:id="rId52"/>
    <s:sheet name="Property and Equipment - Additi" sheetId="53" r:id="rId53"/>
    <s:sheet name="Accrued Liabilities - Accrued L" sheetId="54" r:id="rId54"/>
    <s:sheet name="Long-term Debt - Additional Inf" sheetId="55" r:id="rId55"/>
    <s:sheet name="Long-term Debt - Long-term debt" sheetId="56" r:id="rId56"/>
    <s:sheet name="Long-term Debt - Scheduled Futu" sheetId="57" r:id="rId57"/>
    <s:sheet name="Collaboration Agreements - Addi" sheetId="58" r:id="rId58"/>
    <s:sheet name="Common Stock and Preferred St59" sheetId="59" r:id="rId59"/>
    <s:sheet name="Stock-Based Compensation - Addi" sheetId="60" r:id="rId60"/>
    <s:sheet name="Stock-Based Compensation - Stoc" sheetId="61" r:id="rId61"/>
    <s:sheet name="Stock-Based Compensation - Comp" sheetId="62" r:id="rId62"/>
    <s:sheet name="Stock-Based Compensation - Sche" sheetId="63" r:id="rId63"/>
    <s:sheet name="Stock-Based Compensation - St64" sheetId="64" r:id="rId64"/>
    <s:sheet name="Stock-Based Compensation - Fair" sheetId="65" r:id="rId65"/>
    <s:sheet name="Defined Contribution Retireme66" sheetId="66" r:id="rId66"/>
    <s:sheet name="Income Taxes - Loss Before Inco" sheetId="67" r:id="rId67"/>
    <s:sheet name="Income Taxes - Significant Comp" sheetId="68" r:id="rId68"/>
    <s:sheet name="Income Taxes - Additional Infor" sheetId="69" r:id="rId69"/>
    <s:sheet name="Income Taxes - Income Tax Expen" sheetId="70" r:id="rId70"/>
    <s:sheet name="Income Taxes - Effect of Tempor" sheetId="71" r:id="rId71"/>
    <s:sheet name="Income Taxes - Summary of Chang" sheetId="72" r:id="rId72"/>
    <s:sheet name="Income Taxes - Total Balance of" sheetId="73" r:id="rId73"/>
    <s:sheet name="Commitments and Contingencies -" sheetId="74" r:id="rId74"/>
    <s:sheet name="Commitments and Contingencies75" sheetId="75" r:id="rId75"/>
    <s:sheet name="Net Loss Per Share - Reconcilia" sheetId="76" r:id="rId76"/>
    <s:sheet name="Net Loss Per Share - Summary of" sheetId="77" r:id="rId77"/>
    <s:sheet name="Information about Geographic 78" sheetId="78" r:id="rId78"/>
    <s:sheet name="Information about Geographic 79" sheetId="79" r:id="rId79"/>
    <s:sheet name="Condensed Quarterly Financial80" sheetId="80" r:id="rId80"/>
    <s:sheet name="Subsequent Events - Additional " sheetId="81" r:id="rId81"/>
  </s:sheets>
  <s:definedNames/>
  <s:calcPr calcId="124519" calcMode="auto" fullCalcOnLoad="1"/>
</s:workbook>
</file>

<file path=xl/sharedStrings.xml><?xml version="1.0" encoding="utf-8"?>
<sst xmlns="http://schemas.openxmlformats.org/spreadsheetml/2006/main" uniqueCount="834">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STG</t>
  </si>
  <si>
    <t>Entity Registrant Name</t>
  </si>
  <si>
    <t>NANOSTRING 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t>
  </si>
  <si>
    <t>Inventory</t>
  </si>
  <si>
    <t>Prepaid expenses and other current assets</t>
  </si>
  <si>
    <t>Total current assets</t>
  </si>
  <si>
    <t>Restricted cash</t>
  </si>
  <si>
    <t>Deferred offering costs</t>
  </si>
  <si>
    <t>Property and equipment, net</t>
  </si>
  <si>
    <t>Other assets</t>
  </si>
  <si>
    <t>Total assets</t>
  </si>
  <si>
    <t>Current liabilities:</t>
  </si>
  <si>
    <t>Accounts payable</t>
  </si>
  <si>
    <t>Accrued liabilities</t>
  </si>
  <si>
    <t>Deferred revenue, current portion</t>
  </si>
  <si>
    <t>Deferred rent, current portion</t>
  </si>
  <si>
    <t>Lease financing obligations, current portion</t>
  </si>
  <si>
    <t>Total current liabilities</t>
  </si>
  <si>
    <t>Deferred revenue, net of current portion</t>
  </si>
  <si>
    <t>Deferred rent, net of current portion</t>
  </si>
  <si>
    <t>Long-term debt and lease financing obligations, net of current portion and debt issuance costs</t>
  </si>
  <si>
    <t>Total liabilities</t>
  </si>
  <si>
    <t>Commitments and contingencies (Note 15)</t>
  </si>
  <si>
    <t xml:space="preserve"> </t>
  </si>
  <si>
    <t>Stockholders' equity</t>
  </si>
  <si>
    <t>Preferred stock, $0.0001 par value, 15,000 shares authorized; none issued</t>
  </si>
  <si>
    <t>Common stock, $0.0001 par value, 150,000 shares authorized; 19,570 and 18,272 shares issued and outstanding at December 31, 2015 and 2014, respectively</t>
  </si>
  <si>
    <t>Additional paid-in-capital</t>
  </si>
  <si>
    <t>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3</t>
  </si>
  <si>
    <t>Revenue:</t>
  </si>
  <si>
    <t>Product and service</t>
  </si>
  <si>
    <t>Collaboration</t>
  </si>
  <si>
    <t>Total revenue</t>
  </si>
  <si>
    <t>Costs and expenses:</t>
  </si>
  <si>
    <t>Cost of product and service revenue</t>
  </si>
  <si>
    <t>Research and development</t>
  </si>
  <si>
    <t>Selling, general and administrative</t>
  </si>
  <si>
    <t>Total costs and expenses</t>
  </si>
  <si>
    <t>Loss from operations</t>
  </si>
  <si>
    <t>Other income (expense):</t>
  </si>
  <si>
    <t>Interest income</t>
  </si>
  <si>
    <t>Interest expense</t>
  </si>
  <si>
    <t>Other expense</t>
  </si>
  <si>
    <t>Revaluation of preferred stock warrant liability</t>
  </si>
  <si>
    <t>Total other income (expense)</t>
  </si>
  <si>
    <t>Net loss before provision for income taxes</t>
  </si>
  <si>
    <t>Provision for income taxes</t>
  </si>
  <si>
    <t>Net loss</t>
  </si>
  <si>
    <t>Accretion of mandatorily redeemable convertible preferred stock</t>
  </si>
  <si>
    <t>Net loss attributable to common stockholders</t>
  </si>
  <si>
    <t>Net loss per share-basic and diluted</t>
  </si>
  <si>
    <t>Weighted average shares used in computing basic and diluted net loss per share</t>
  </si>
  <si>
    <t>Consolidated Statements of Comprehensive Loss - USD ($) $ in Thousands</t>
  </si>
  <si>
    <t>Statement of Comprehensive Income [Abstract]</t>
  </si>
  <si>
    <t>Other comprehensive income (loss):</t>
  </si>
  <si>
    <t>Unrealized gain (loss) on short-term investments</t>
  </si>
  <si>
    <t>Comprehensive loss</t>
  </si>
  <si>
    <t>Consolidated Statements of Changes in Mandatorily Redeemable Convertible Preferred Stock and Stockholders' Equity (Deficit) - USD ($) $ in Thousands</t>
  </si>
  <si>
    <t>Total</t>
  </si>
  <si>
    <t>Series A Preferred Stock [Member]</t>
  </si>
  <si>
    <t>Series B Preferred Stock [Member]</t>
  </si>
  <si>
    <t>Series C Preferred Stock [Member]</t>
  </si>
  <si>
    <t>Series D Preferred Stock [Member]</t>
  </si>
  <si>
    <t>Series E Preferred Stock [Member]</t>
  </si>
  <si>
    <t>Common Stock [Member]</t>
  </si>
  <si>
    <t>Additional Paid-in Capital [Member]</t>
  </si>
  <si>
    <t>Other Comprehensive Loss [Member]</t>
  </si>
  <si>
    <t>Accumulated Deficit [Member]</t>
  </si>
  <si>
    <t>Balances at beginning of period at Dec. 31, 2012</t>
  </si>
  <si>
    <t>Beginning Balance at Dec. 31, 2012</t>
  </si>
  <si>
    <t>Balances at beginning of period, shares at Dec. 31, 2012</t>
  </si>
  <si>
    <t>Balance, Shares at Dec. 31, 2012</t>
  </si>
  <si>
    <t>Accretion of preferred stock</t>
  </si>
  <si>
    <t>Issuance of common stock from initial public offering, shares</t>
  </si>
  <si>
    <t>Issuance of common stock from initial public offering, value</t>
  </si>
  <si>
    <t>Conversion of preferred stock into common stock at initial public offering, shares</t>
  </si>
  <si>
    <t>Conversion of preferred stock to common stock at initial public offering, value</t>
  </si>
  <si>
    <t>Conversion of warrants from warrants for preferred stock to warrants for common stock</t>
  </si>
  <si>
    <t>Exercise of stock options, shares</t>
  </si>
  <si>
    <t>Exercise of stock options</t>
  </si>
  <si>
    <t>Stock-based compensation</t>
  </si>
  <si>
    <t>Other comprehensive income</t>
  </si>
  <si>
    <t>Balances at end of period at Dec. 31, 2013</t>
  </si>
  <si>
    <t>Balances at end of period, shares at Dec. 31, 2013</t>
  </si>
  <si>
    <t>Issuance of common stock for employee stock purchase plan, Shares</t>
  </si>
  <si>
    <t>Issuance of common stock for employee stock purchase plan, Value</t>
  </si>
  <si>
    <t>Exercise of common stock warrant, shares</t>
  </si>
  <si>
    <t>Exercise of common stock warrant, value</t>
  </si>
  <si>
    <t>Balances at end of period at Dec. 31, 2014</t>
  </si>
  <si>
    <t>Balances at end of period, shares at Dec. 31, 2014</t>
  </si>
  <si>
    <t>Exercise of common stock warrants, net</t>
  </si>
  <si>
    <t>Balances at end of period at Dec. 31, 2015</t>
  </si>
  <si>
    <t>Ending Balance at Dec. 31, 2015</t>
  </si>
  <si>
    <t>Balances at end of period, shares at Dec. 31, 2015</t>
  </si>
  <si>
    <t>Balance, Shares at Dec. 31, 2015</t>
  </si>
  <si>
    <t>Consolidated Statements of Changes in Mandatorily Redeemable Convertible Preferred Stock and Stockholders' Equity (Deficit) (Parenthetical) - USD ($) $ in Thousands</t>
  </si>
  <si>
    <t>Initial public offering, issuance cost</t>
  </si>
  <si>
    <t>Consolidated Statements of Cash Flows - USD ($) $ in Thousands</t>
  </si>
  <si>
    <t>Operating activities:</t>
  </si>
  <si>
    <t>Adjustments to reconcile net loss to net cash used in operating activities</t>
  </si>
  <si>
    <t>Depreciation and amortization</t>
  </si>
  <si>
    <t>Loss on extinguishment of debt</t>
  </si>
  <si>
    <t>Amortization of premium on short-term investments</t>
  </si>
  <si>
    <t>Interest accrued on long-term debt</t>
  </si>
  <si>
    <t>Conversion of accrued interest to long-term debt</t>
  </si>
  <si>
    <t>Bad debt expense</t>
  </si>
  <si>
    <t>Loss on disposal of property and equipment</t>
  </si>
  <si>
    <t>Gain on sale of investments</t>
  </si>
  <si>
    <t>Changes in operating assets and liabilities</t>
  </si>
  <si>
    <t>Prepaid expenses and other</t>
  </si>
  <si>
    <t>Deferred revenue</t>
  </si>
  <si>
    <t>Deferred rent</t>
  </si>
  <si>
    <t>Net cash used in operating activities</t>
  </si>
  <si>
    <t>Investing activities:</t>
  </si>
  <si>
    <t>Purchases of property and equipment</t>
  </si>
  <si>
    <t>Proceeds from sale of short-term investments</t>
  </si>
  <si>
    <t>Proceeds from maturity of short-term investments</t>
  </si>
  <si>
    <t>Purchases of short-term investments</t>
  </si>
  <si>
    <t>Proceeds from sale of property and equipment</t>
  </si>
  <si>
    <t>Decrease (increase) in restricted cash</t>
  </si>
  <si>
    <t>Net cash provided by (used in) investing activities</t>
  </si>
  <si>
    <t>Financing activities:</t>
  </si>
  <si>
    <t>Proceeds from long-term debt</t>
  </si>
  <si>
    <t>Deferred costs related to long-term debt</t>
  </si>
  <si>
    <t>Repayment of long-term debt and lease financing obligations</t>
  </si>
  <si>
    <t>Net proceeds from public offerings of common stock</t>
  </si>
  <si>
    <t>Proceeds from exercise of common stock warrants</t>
  </si>
  <si>
    <t>Proceeds from issuance of common stock for employee stock purchase plan</t>
  </si>
  <si>
    <t>Repurchase of shares related to common stock warrant exercise</t>
  </si>
  <si>
    <t>Proceeds from exercise of stock options</t>
  </si>
  <si>
    <t>Net cash provided by financing activities</t>
  </si>
  <si>
    <t>Net increase (decrease) in cash and cash equivalents</t>
  </si>
  <si>
    <t>Effect of exchange rate changes on cash and cash equivalents</t>
  </si>
  <si>
    <t>Cash and cash equivalents:</t>
  </si>
  <si>
    <t>Beginning of year</t>
  </si>
  <si>
    <t>End of year</t>
  </si>
  <si>
    <t>Supplemental disclosures:</t>
  </si>
  <si>
    <t>Cash paid for interest</t>
  </si>
  <si>
    <t>Cash paid for taxes</t>
  </si>
  <si>
    <t>Accrual of construction costs for leasehold improvements</t>
  </si>
  <si>
    <t>Rental instruments reclassified from inventory</t>
  </si>
  <si>
    <t>Non-cash inventory exchange for services</t>
  </si>
  <si>
    <t>Non-cash capital lease</t>
  </si>
  <si>
    <t>Accrual of offering costs</t>
  </si>
  <si>
    <t>Issuance of preferred stock warrants with debt</t>
  </si>
  <si>
    <t>Conversion of convertible preferred stock to common stock</t>
  </si>
  <si>
    <t>Warrants [Member]</t>
  </si>
  <si>
    <t>Description of the Business</t>
  </si>
  <si>
    <t>Accounting Policies [Abstract]</t>
  </si>
  <si>
    <t>1. Description of the
Business
NanoString Technologies, Inc. (the “Company”) was
incorporated in the state of Delaware on June 20, 2003. The
Company’s headquarters is located in Seattle, Washington. The
Company’s technology enables direct detection, identification
and quantification of individual target molecules in a biological
sample by attaching a unique color coded fluorescent reporter to
each target molecule of interest. The Company markets its
proprietary nCounter Analysis System, consisting of instruments and
consumables, including its Prosigna Breast Cancer Assay, to
academic, government and biopharmaceutical and clinical laboratory
customers. In addition, the Company is collaborating with multiple
biopharma companies to develop companion diagnostic tests for
various cancer therapies.
The Company has incurred losses to date and expects to incur
additional losses in the foreseeable future. The Company continues
to devote the majority of its resources to the growth of its
business in accordance with its business plan. The Company’s
activities have been financed primarily through the sale of equity
securities and incurrence of indebtedness, and to a lesser extent,
capital leases and other borrowings.
Reverse Stock Split
In June 2013, the Company effected a 1-for-32 reverse stock
split of its common stock and preferred stock. All share and per
share information has been retroactively adjusted to reflect this
reverse stock split.
Public Offerings
In June 2013, the Company’s registration statement on
Form S-1 was declared effective. This registration statement
related to its initial public offering, in which the Company sold
5,400,000 shares of common stock at a price of $10.00 per share.
The shares began trading on the NASDAQ Global Market on
June 26, 2013. All outstanding shares of the Company’s
mandatorily redeemable convertible preferred stock converted into
shares of common stock in connection with the initial public
offering. Following the initial public offering, there were no
shares of preferred stock outstanding.
In January 2014, the Company completed an underwritten public
offering of 2,972,972 shares of common stock for total gross
proceeds of $55.0 million. In February 2014, the underwriters
partially exercised an overallotment option, purchasing 345,945
additional shares from the Company for additional gross proceeds of
$6.4 million. After underwriters’ fees and commissions and
other expenses of the offering, the Company’s aggregate net
proceeds were approximately $57.0 million.
In May 2015, the Company entered into a sales agreement with a
sales agent to sell shares of the Company’s common stock
through an “at the market” equity offering program for
up to $40.0 million in total sales proceeds. Under the sales
agreement, the Company sold 960,400 shares during 2015 for net
proceeds of $12.5 million. The sales agreement allows the Company
to set the parameters for the sale of shares, including the number
of shares to be issued, the time period during which sales are
requested to be made, limits on the number of shares that may be
sold in any one trading day and any minimum price below which sales
may not be made. Under the terms of the Sales Agreement, commission
expenses to the sales agent will not exceed 3% of the gross sales
price per share sold through the sales agent. The Sales Agreement
shall automatically terminate upon the issuance and sale of
placement shares equaling sales proceeds of $40.0 million and may
be terminated earlier by either the Company or the sales agent upon
five days’ notice. As of December 31, 2015, the Company
has sold an aggregate of 960,400 shares of the Company’s
common stock for total gross proceeds of $13.0 million. The net
proceeds from the sale of the shares, after deducting the sales
agent commission and other expenses of the offering, were
approximately $12.5 million. As of December 31, 2015,
approximately $27.0 million of common stock is available to be sold
under the “at the market” equity offering program.</t>
  </si>
  <si>
    <t>Significant Accounting Policies</t>
  </si>
  <si>
    <t>2. Significant Accounting
Policies
Accounting Principles and Principles of Consolidation
The consolidated financial statements and accompanying notes were
prepared in accordance with accounting principles generally
accepted in the United States of America (“U.S. GAAP”).
The accompanying consolidated financial statements reflect the
accounts of the Company and its wholly-owned subsidiaries. Each of
the subsidiaries operates as a sales and support office. The
functional currency of each subsidiary is the U.S. dollar. All
significant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
Significant estimates inherent in the preparation of the
accompanying consolidated financial statements include the
estimation of the valuation of inventory, the fair value of the
Company’s equity securities, the calculation of stock-based
compensation and the estimated future cost of ongoing collaboration
agreements, for which revenues are recognized on a proportional
performance basis.
Cash and Cash Equivalents
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
Investments
The Company classifies its securities as available-for-sale, which
are reported at estimated fair value with unrealized gains and
losses included in accumulated other comprehensive loss in
stockholders’ equity. Realized gains, realized losses and
declines in the value of securities judged to be
other-than-temporary, are included in other income (expense). The
cost of investments for purposes of computing realized and
unrealized gains and losses is based on the specific identification
method. Amortization of premiums and accretion of discounts are
included in other income (expense). Interest and dividends earned
on all securities are included in other income
(expense).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
Accounts Receivable and Allowance for Doubtful Accounts
Accounts receivable are stated at the amount management expects to
collect from customers based on their outstanding invoices.
Management reviews accounts receivable regularly to determine if
any receivable will potentially be uncollectible and to estimate
the amount of allowance for doubtful accounts necessary to reduce
accounts receivable to its estimated net realizable value by
analyzing the status of significant past due receivables. The
allowance for doubtful accounts was $96,600 and $63,000 as of
December 31, 2015 and 2014, respectively. Additions to the
allowance were $33,600, $63,000 and $0 for the years ended
December 31, 2015, 2014 and 2013, respectively. There were no
write-offs of uncollectible accounts during the years ended
December 31, 2015, 2014 and 2013.
Concentration of Credit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has not experienced any
significant credit losses to date.
The Company had no customers that individually represented more
than 10% of total revenue during the years ended December 31,
2015, 2014 and 2013. The Company had no customers that represented
more than 10% of total accounts receivable at December 31,
2015 and one customer represented 21% of accounts receivable at
December 31, 2014.
The Company is also subject to supply chain risks related to the
outsourcing of the manufacturing of its instruments to sole
supplier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Fair value of financial instruments
The recorded amounts of certain financial instruments, including
cash and cash equivalents, accounts receivable, prepaid expenses
and other assets, accounts payable and accrued liabilities
approximate fair value due to their relatively short maturities.
Investments that are classified as available-for-sale are recorded
at fair value. The fair value for securities held is determined
using quoted market prices, broker or dealer quotations, or
alternative pricing sources with reasonable levels of price
transparency. The recorded amount of the Company’s long-term
debt approximates fair value because the related interest rates
approximate rates currently available to the Company.
Inventory
Inventory consists of finished goods, work in process, raw
materials and certain component parts to be used in manufacturing
the Company’s products. Inventory is stated at the lower of
cost or market. Cost is determined using a standard cost system,
whereby the standard costs are updated periodically to reflect
current costs and market represents the lower of replacement cost
or estimated net realizable value. The Company’s policy is to
establish inventory reserves when conditions exist that suggest
that inventory may be in excess of anticipated demand, obsolete,
slow moving or impaired. In the event that the Company identifies
these conditions exist in its inventory, its carrying value is
reduced to its net realizable value. Inventory reserves were $2.2
million, $2.2 million, $2.1 million and $3.5 million as of
December 31, 2015, 2014, 2013 and 2012, respectively. Additions to
the reserves were $0.2 million, $0.2 million and $0.4 million for
the years ended December 31, 2015, 2014 and 2013, respectively.
Write-offs of inventory reserves for the years ended December 31,
2015, 2014 and 2013 were $0.3 million, $0.1 million and $1.8
million, respectively.
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
Property and Equipment
Property and equipment are recorded at cost, net of accumulated
depreciation and amortization. Depreciation and amortization are
computed using the straight-line method over the estimated useful
lives of the assets. Manufacturing equipment is depreciated over
five years, lease and loaner instruments are depreciated over one
to five years, prototype systems are depreciated over two years,
computer equipment is generally depreciated over three years,
furniture and fixtures are depreciated over five years and
leasehold improvements are amortized over the life of the related
assets or the term of the lease, whichever is shorter. Expenditures
for additions are capitalized and expenditures for maintenance and
repairs are expensed as incurred. Gains and losses from the
disposal of property and equipment are reflected in the
consolidated statements of operations in the period of
disposition.
Leases and Leasehold Improvements
Rent expense for leases that provide for scheduled rent increases
during the lease term is recognized on a straight-line basis over
the term of the related lease. Leasehold improvements that are
funded by landlord incentives or allowances are recorded in
property and equipment and as a component of deferred rent and are
amortized as a reduction of rent expense over the term of the
related lease.
Impairment of Long-Lived Assets
The Company recognizes impairment losses on long-lived assets when
indicators of impairment are present and the anticipated
undiscounted cash flows to be generated by those assets are less
than the asset’s carrying values. The Company has not
experienced any impairment losses on its long-lived assets during
the periods presented.
Deferred Offering Costs
Deferred offering costs represent legal, accounting and other
direct costs related to the Company’s efforts to raise
capital through public offerings of the Company’s common
stock. Costs are deferred until the completion of the applicable
offering, at which time they are reclassified to additional paid-in
capital as a reduction of the proceeds. The Company recorded
deferred offering costs of $181,000 as a non-current asset as of
December 31, 2015. The Company had no deferred offering costs
recorded as of December 31, 2014.
Segments
Operating segments are defined as components of an entity for which
separate financial information is available and evaluated regularly
by the chief operating decision maker in deciding how to allocate
resources and in assessing performance. The Company’s chief
operating decision maker is the chief executive officer, who
manages the operations and evaluates the financial performance on a
total Company basis. The Company’s principal operations and
decision-making functions are located at its corporate headquarters
in the United States.
Until the fourth quarter of 2013, the Company operated in two
reportable segments, its life sciences business and its diagnostics
business. In November 2013, the Company’s nCounter Dx
Analysis System FLEX Configuration was launched, enabling customers
to perform both research and diagnostic testing on the same
instrument. The Company has one sales force that now sells these
systems to both research and clinical testing labs, and has
launched its first product, nCounter Elements reagents, that can be
used for both research and diagnostic testing. As a result of these
fundamental changes to its business, the Company began operating as
a single reportable segment during the fourth quarter of 2013.
Revenue Recognition
The Company recognizes revenue when (1) persuasive evidence of
an arrangement exists, (2) delivery has occurred or services
have been rendered, (3) the price to the customer is fixed or
determinable and (4) collectability is reasonably assured. The
Company generates revenue from the sale of products and services.
The Company’s products consist of its proprietary nCounter
Analysis System and related consumables. Services consist of
extended warranties and service fees for assay processing. A
delivered product or service is considered to be a separate unit of
accounting when it has value to the customer on a stand-alone
basis. Products or services have value on a stand-alone basis if
they are sold separately by any vendor or the customer could resell
the delivered product.
Instruments, consumables and in vitro
Service revenue is recognized when earned, which is generally upon
the rendering of the related services. Service agreements and
service fees for assay processing are each considered separate
units of accounting as they are sold separately. The Company offers
service agreements on its nCounter Analysis System for periods
ranging from 12 to 36 months after the end of the standard 12-month
warranty period. Service agreements are generally separately
priced. Revenue from service agreements is deferred and recognized
in income on a straight-line basis over the service period.
For arrangements with multiple deliverables, the Company allocates
the agreement consideration at the inception of the agreement to
the deliverables based upon their relative selling prices. To date,
selling prices have been established by reference to vendor
specific objective evidence based on stand-alone sales transactions
for each deliverable. Vendor specific objective evidence is
considered to have been established when a substantial majority of
individual sales transactions within the previous 12 month period
fall within a reasonably narrow range, which the Company has
defined to be plus or minus 15% of the medi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
The Company enters into collaborative agreements that may generate
upfront fees with subsequent milestone payments that may be earned
upon completion of development-related milestones. The Company is
able to estimate the total cost of services under the arrangements
and recognizes collaboration revenue using a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ollaboration
revenue can fluctuate substantially based on the achievement of
development-related milestones.
Cost of Revenue
Cost of revenue consists primarily of costs incurred in the
production process, including costs of purchasing instruments from
third-party contract manufacturers, consumable component materials
and assembly labor and overhead, installation, warranty, service
and packaging and delivery costs. In addition, cost of revenue
includes royalty costs for licensed technologies included in the
Company’s products, provisions for slow-moving and obsolete
inventory and stock-based compensation expense. Cost of revenue for
instruments and consumables is recognized in the period the related
revenue is recognized. Shipping and handling costs incurred for
product shipments are included in cost of revenue in the
consolidated statements of operations.
Reserve for Product Warranties
The Company generally provides a one-year warranty on its nCounter
Analysis Systems and establishes a reserve for future warranty
costs based on historical product failure rates and actual warranty
costs incurred. Warranty expense is recorded as a component of cost
of revenue in the consolidated statements of operations.
Research and Development
Research and development expenses, consisting primarily of salaries
and benefits, occupancy costs, laboratory supplies, clinical study
costs, contracted services, consulting fees and related costs, are
expensed as incurred.
Selling, General and Administrative
Selling expenses consist primarily of personnel related costs for
sales and marketing, contracted services and service fees and are
expensed as the related costs are incurred. Advertising costs are
charged to operations as incurred and are included in sales and
marketing expenses. Advertising costs totaled approximately $2.6
million, $5.1 million and $3.3 million during the years ended
December 31, 2015, 2014 and 2013, respectively.
General and administrative expenses consist primarily of personnel
related costs for the Company’s finance, human resources,
business development, legal and general management, as well as
professional fees for services such as legal and accounting
services. General and administrative expenses are expensed as they
are incurred.
Income Taxes
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Stock-Based Compensation
The Company accounts for stock-based compensation under the fair
value method. Stock-based compensation costs are based on option
awards granted and vested based on their grant-date fair value,
estimated using the Black-Scholes option pricing model. The Company
uses the straight-line attribution method for recognizing
compensation expense.
The Company recognizes compensation expense for only the portion of
options expected to vest. Therefore, management applied an
estimated forfeiture rate that was derived from historical employee
termination behavior. If the actual number of forfeitures differs
from these estimates, adjustments to compensation expense may be
required in future periods.
Guarantees and Indemnifications
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s,
financial condition or cash flows. The Company did not have any
related liabilities recorded at December 31, 2015 and
2014.
Comprehensive Loss
Comprehensive loss includes certain changes in equity that are
excluded from net loss. Specifically, unrealized gains and losses
on short-term investments are included in comprehensive loss.
Recently Adopted Accounting Pronouncement
In April 2015, the Financial Accounting Standards Board
(“FASB”) issued an accounting standards update entitled
“ASU 2015-03, Interest-Imputation of Interest: Simplifying
the Presentation of Debt Issuance Costs.” The standard
simplifies the presentation of debt issuance costs by requiring
that debt issuance costs related to a recognized debt liability be
presented in the consolidated balance sheet as a direct reduction
from the carrying amount of the debt liability, which is consistent
with the treatment of debt discounts. The Company has applied ASU
2015-03 in the fourth quarter of fiscal 2015 and has reclassified
debt issuance costs from current and other long-term assets to
long-term debt for all years presented. Adoption did not otherwise
impact the Company’s consolidated results of operations and
statements of cash flows.
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In May 2014, FASB issued an accounting standards update entitled
“ASU 2014-09, Revenue from Contracts with Customers.”
The standard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he Company beginning
January 1, 2017. The Company is currently assessing the impact
adoption of this standard will have on its consolidated results of
operations, financial condition, cash flows, and financial
statement disclosures.
In June 2014, FASB issued an accounting standards update entitled
“ASU 2014-12, Compensation – Stock Compensation.”
The standard requires entities that grant their employees
share-based payments in which the terms of the award provide that a
performance target that affects vesting and that could be achieved
after the requisite service period be treated as a performance
condition. The standard will become effective for the Company
beginning January 1, 2016. The Company does not anticipate
adoption of the standard will have a material impact on its
consolidated results of operations, financial condition, cash
flows, and financial statement disclosures.
In August 2014, FASB issued an accounting standards update entitled
“ASU 2014-15, Presentation of Financial Statements –
Going Concern.” The standard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will become effective for the Company beginning
January 1, 2017. The Company does not anticipate adoption of
the standard will have a material impact on its consolidated
results of operations, financial condition, cash flows, and
financial statement disclosures.
In July 2015, FASB issued an accounting standards update entitled
“ASU 2015-11, Inventory – Simplifying the Measurement
of Inventory.” The standard requires entities to measure
inventory at the lower of cost and net realizable value. The
standard will become effective for the Company beginning
January 1, 2017. The Company does not anticipate adoption of
the standard will have a material impact on its consolidated
results of operations, financial condition, cash flows, and
financial statement disclosures.
In November 2015, FASB issued an accounting standards update
entitled “ASU 2015-17, Balance Sheet Classification of
Deferred Taxes.” The standard requires deferred income tax
liabilities and assets be classified as noncurrent in our
consolidated balance sheet. The standard will become effective for
the Company beginning January 1, 2018. The Company does not
anticipate adoption of the standard will have a material impact on
its consolidated results of operations, financial condition, cash
flows, and financial statement disclosures.
In February 2016, FASB issued an accounting standards update
entitl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t>
  </si>
  <si>
    <t>Short-term Investments</t>
  </si>
  <si>
    <t>Investments, Debt and Equity Securities [Abstract]</t>
  </si>
  <si>
    <t>3. Short-term Investments
Short-term investments consisted of available-for-sale securities
as follows (in thousands):
Type of security as of December 31, 2015 Amortized cost Gross Gross Fair value
Corporate debt securities $ 26,116 $
— $ (28 ) $ 26,088
U.S. government-related debt securities 1,101
— (1 ) 1,100
Total available-for-sale securities $ 27,217 $
— $ (29 ) $ 27,188
Type of security as of December 31, 2014 Amortized cost Gross Gross Fair value
Corporate debt securities $ 47,345 $ 2 $ (40 ) $ 47,307
U.S. government-related debt securities 4,502
— (4 ) 4,498
Asset-backed securities 3,198
— (1 ) 3,197
Total available-for-sale securities $ 55,045 $ 2 $ (45 ) $ 55,002
The fair values of available-for-sale securities by contractual
maturity at December 31 were as follows (in thousands):
2015 2014
Maturing in one year or less $ 27,188 $ 51,235
Maturing in one to three years
— 3,767
Total available-for-sale securities $ 27,188 $ 55,002
The following table summarizes investments that have been in a
continuous unrealized loss position as of December 31, 2015
(in thousands):
Less Than 12 Months
More Than 12 Months Total
Fair value Gross Fair value Gross Fair value Gross
Corporate debt securities $ 23,357 $ (24 ) $ 2,730 $ (4 ) $ 26,087 $ (28 )
U.S. government-related debt securities 1,100 (1 )
—
— 1,101 (1 )
Total $ 24,457 $ (25 ) $ 2,730 $ (4 ) $ 27,188 $ (29 )
The Company reviews the individual securities in its portfolio to
determine whether a decline in a security’s fair value below
the amortized cost basis is other-than-temporary. The Company
determined that as of December 31, 2015, there were no
investments in its portfolio that were other-than-temporarily
impaired.</t>
  </si>
  <si>
    <t>Fair Value Measurements</t>
  </si>
  <si>
    <t>Fair Value Disclosures [Abstract]</t>
  </si>
  <si>
    <t>4. 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Level 1: Quoted prices in active markets for identical assets and
liabilitie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e Company’s available-for-sale securities by level within
the fair value hierarchy were as follows (in thousands):
As of December 31, 2015 Fair value measurement
using:
Level 1 Level 2 Level 3 Total
Cash equivalents:
Money market fund $ 5,371 $
— $
— $ 5,371
Short-term investments:
Corporate debt securities
— 26,088
— 26,088
U.S. government-related debt securities
— 1,100
— 1,100
Total $ 5,371 $ 27,188 $
— $ 32,559
As of December 31, 2014 Fair value measurement
using:
Level 1 Level 2 Level 3 Total
Cash equivalents:
Money market fund $ 13,426 $
— $
— $ 13,426
Short-term investments:
Corporate debt securities
— 47,307
— 47,307
U.S. government-related debt securities
— 4,498
— 4,498
Asset-backed securities
— 3,197
— 3,197
Total $ 13,426 $ 55,002 $
— $ 68,428</t>
  </si>
  <si>
    <t>Inventory Disclosure [Abstract]</t>
  </si>
  <si>
    <t>5. Inventory
Inventory consisted of the following at December 31 (in
thousands):
2015 2014
Raw materials $ 3,575 $ 1,299
Work in process 2,895 2,157
Finished goods 3,668 1,988
$ 10,138 $ 5,444
In 2015 and 2014, $0.8 million and $2.5 million, respectively, of
inventory leased, loaned, or assigned for internal use in the
Company’s facilities were transferred into property, plant,
and equipment.</t>
  </si>
  <si>
    <t>Prepaid Expenses and Other Current Assets</t>
  </si>
  <si>
    <t>Text Block [Abstract]</t>
  </si>
  <si>
    <t>6. Prepaid Expenses and Other Current
Assets
Prepaid expenses and other consisted of the following at
December 31 (in thousands):
2015 2014
Deposits for inventory $ 1,664 $ 2,207
Subsidiary bank trust deposits 539 626
Marketing events 518 525
Insurance 314 309
Software licensing fees 278 220
R&amp;D equipment service agreements 163 220
Dues and subscriptions 96 151
Other 314 856
$ 3,886 $ 5,114</t>
  </si>
  <si>
    <t>Property and Equipment</t>
  </si>
  <si>
    <t>Property, Plant and Equipment [Abstract]</t>
  </si>
  <si>
    <t>7. Property and Equipment
Property and equipment consisted of the following at
December 31 (in thousands):
Useful Life 2015 2014
Manufacturing equipment 5 $ 4,543 $ 3,654
Lease and loaner instruments 1 -5 3,318 2,629
Prototype instruments 2 2,956 2,157
Computer equipment 3 1,847 1,430
Furniture and fixtures 5 1,390 831
Leasehold improvements Various 5,874 4,888
Construction in progress 1,921 1,058
21,849 16,647
Less: Accumulated depreciation and amortization (12,435 ) (10,281 )
$ 9,414 $ 6,366
Prototype instruments consist of nCounter instruments used in
internal testing and other development activities.
Accumulated depreciation on lease and loaner instruments was
$867,000 and $128,000 at December 31, 2015 and 2014,
respectively.
Depreciation and amortization expense for the years ended
December 31, 2015, 2014 and 2013 totaled approximately $2.3
million, $1.5 million and $1.8 million, respectively.</t>
  </si>
  <si>
    <t>Accrued Liabilities</t>
  </si>
  <si>
    <t>Payables and Accruals [Abstract]</t>
  </si>
  <si>
    <t>8. Accrued Liabilities
Accrued liabilities consisted of the following at December 31
(in thousands):
2015 2014
Employee compensation $ 8,039 $ 6,838
Royalties payable 828 632
Construction related costs for leasehold improvements 640 50
Clinical study costs 563 572
Sales, use and other taxes 551 543
Warranty reserves 299 503
Accounting and legal 427 297
Other accrued liabilities 834 968
$ 12,181 $ 10,403</t>
  </si>
  <si>
    <t>Long-Term Debt</t>
  </si>
  <si>
    <t>Debt Disclosure [Abstract]</t>
  </si>
  <si>
    <t>9. Long-Term Debt
2014 Term Loan Agreement
In April 2014, the Company entered into a term loan agreement under
which it may borrow up to $45.0 million, including an option to
defer payment of a portion of the interest that would accrue on the
borrowing under the term loan agreement. Upon initial closing, the
Company borrowed $20.0 million, the proceeds of which were
primarily used to repay the outstanding balance under the
Company’s former credit facility plus a related $1.0 million
end of term payment, a $0.3 million make-whole premium, and
deferred interest. The Company incurred and recorded a total charge
to interest expense of $1.4 million related to the repayment of the
former credit facility, including a loss on extinguishment of debt
of $0.6 million. In October 2014, the Company borrowed an
additional $10.0 million under the term loan agreement.
In October 2015, the Company amended the term loan agreement to,
among other provisions, increase the maximum borrowing capacity to
$60.0 million (excluding deferred interest), reduce the applicable
interest rate from 12.5% to 12.0%, extend the interest-only period
through March 2021, and extend the final maturity to March 2022.
Under the amended agreement, borrowings accrue interest at 12.0%
annually, payable quarterly, of which 3.0% can be deferred during
the first six years of the term at the Company’s option and
paid together with the principal at maturity. The Company has
elected to exercise the option to defer payment of interest and has
recorded $1.5 million of deferred interest through
December 31, 2015. In December 2015, the Company borrowed an
additional $10.0 million under the terms of the amended agreement
and is required to borrow an additional $5.0 million no later than
June 30, 2016. At its option, the Company may borrow up to an
additional $15.0 million through December 31, 2016. Total
borrowings and deferred interest under the amended term loan
agreement were $41.5 million and $30.4 million as of
December 31, 2015 and 2014, respectively.
Under the amended term loan agreement, the Company may pay
interest-only for the first seven years of the term and principal
payments are due in four equal installments during the eighth year
of the term. The Company has the option to prepay the term loan, in
whole or part, at any time subject to payment of a redemption fee
of up to 4%, which declines 1% annually thereafter, with no
redemption fee payable if prepayment occurs after the fourth year
of the loan. In addition, a facility fee equal to 2.0% of the
amount borrowed plus any accrued interest is payable at the end of
the term or when the loan is repaid in full. A long-term liability
of $1.1 million is being accreted using the effective interest
method for the facility fee over the term of loan agreement, with a
corresponding reduction to the debt. Obligations under the term
loan agreement are collateralized by substantially all of the
Company’s assets.
The term loan agreement contains customary conditions to
borrowings, events of default and negative covenants, including
covenants that could limit the Company’s ability to, among
other things, incur additional indebtedness, liens or other
encumbrances, make dividends or other distributions; buy, sell or
transfer assets; engage in any new line of business; and enter into
certain transactions with affiliates. The term loan agreement also
includes a $2.0 million minimum liquidity covenant and
revenue-based financial covenants, which was $55.0 million for 2015
with annual increases of $15.0 million for each subsequent fiscal
year thereafter. If the Company’s actual revenues are below
the minimum annual revenue requirement for any given year, it may
avoid a related default by generating proceeds from an equity or
subordinated debt issuance equal to the shortfall between its
actual revenues and the minimum revenue requirement. The Company
was in compliance with its financial covenants as of
December 31, 2015.
The Company incurred $4.0 million, $4.1 million and $1.9 million of
interest expense under the term loan agreement for the years ended
December 31, 2015, 2014 and 2013, respectively. In 2014, the
Company incurred $1.4 million of interest expense related to the
repayment of the former credit facility, including a loss on
extinguishment of debt of $0.6 million.
2012 Credit Facility
In 2012, the Company entered into a credit facility and incurred
$13.0 million and $5.0 million in term loan borrowings during the
years ended December 31, 2012 and 2013, respectively. In
connection with the term loan borrowings during 2012, the Company
issued warrants to purchase an aggregate of 76,940 shares of Series
D and 20,837 shares of Series E preferred stock at exercise prices
of $8.45 and $14.40 per share, respectively. In connection with the
term loan borrowings during 2013, the Company issued warrants to
purchase an aggregate of 10,418 shares of Series E preferred stock.
The issued warrants were valued at the date of issuance using the
Black-Scholes option pricing model with the following assumptions:
fair value of preferred stock equal to exercise price of warrant,
volatility of 57.0 to 61.0% and a risk free interest rate of 1.63
to 2.20%. The warrants were treated as a debt discount and were
amortized over the term of the debt. In connection with the
Company’s initial public offering, these warrants became
exercisable for shares of the Company’s common stock.
Lease Financing Obligations
The Company has entered into agreements to lease certain hardware,
software and capitalized installation costs, the longest of which
expires in June 2017. Ownership of the leased property transfers to
the Company at the end of the lease terms. The fair value at lease
inception is recorded in property, plant and equipment and is
depreciated over the shorter of the useful life of the assets or
the lease term. A total cost of $716,500 and $668,500 and
accumulated depreciation of $286,600 and $102,600 for leased
property is included in property, plant and equipment at
December 31, 2015 and 2014, respectively.
Long-term debt and lease financing obligations consisted of the
following at December 31 (in thousands):
2015 2014
Term loans payable $ 41,487 $ 30,420
Lease financing obligations 284 506
Total long-term debt and lease financing obligations 41,771 30,926
Unamortized debt issuance costs (545 ) (680 )
Current portion of lease financing obligations (226 ) (251 )
Long-term debt and lease financing obligations, net of debt
issuance costs and current portion $ 41,000 $ 29,995
Scheduled future payments of principal for outstanding debt and
lease financing obligations were as follows at
December 31:
2016 $ 226
2017 58
2018
—
2019
—
2020
—
Thereafter 41,487
$ 41,771</t>
  </si>
  <si>
    <t>Collaboration Agreements</t>
  </si>
  <si>
    <t>Organization, Consolidation and Presentation of Financial Statements [Abstract]</t>
  </si>
  <si>
    <t>10. Collaboration Agreements
The Company uses a proportional performance model to recognize
collaboration revenue over the Company’s performance period
for the related collaboration agreement. Costs incurred to date
compared to total expected costs are used to determine proportional
performance, as this is considered to be representative of the
delivery of outputs under the arrangement. Revenue recognized at
any point in time is limited to cash received and amounts
contractually due. Changes in estimates of total expected costs are
accounted for prospectively as a change in estimate. All amounts
received or due are classified as collaboration revenue as they are
earned.
Celgene Corporation
In March 2014, the Company entered into a collaboration agreement
with Celgene Corporation (“Celgene”) to develop, seek
regulatory approval for, and commercialize a companion diagnostic
assay for use in screening patients with Diffuse Large B-Cell success-based
The Company will retain all commercial rights to the diagnostic
test developed under this collaboration, subject to certain backup
rights granted to Celgene to commercialize the diagnostic test in a
particular country if the Company elects to cease distribution or
elects not to distribute the diagnostic in such country. Assuming
success in the clinical trial process, and subject to regulatory
approval, the Company will market and sell the diagnostic assay and
Celgene has agreed to make certain potential commercial payments to
the Company in the event sales of the assay do not exceed certain
pre-specified minimum annual revenues during the first three years
following regulatory approval.
The Company achieved and was paid for milestones totaling $6.0
million during 2014. The process of successfully developing a
product candidate, obtaining regulatory approval and ultimately
commercializing a product candidate is highly uncertain and the
attainment of any additional milestones is therefore uncertain and
difficult to predict. In addition, certain milestones are outside
the Company’s control and are dependent on the performance of
Celgene and the outcome of a clinical trial and related regulatory
processes. Accordingly, the Company is not able to reasonably
estimate when, if at all, any additional milestone payments may be
payable to the Company by Celgene.
For the years ended December 31, 2015 and 2014, the Company
recognized collaboration revenue related to the Celgene agreement
of $2.2 million and $2.9 million, respectively. No such amounts
were recognized in 2013. At December 31, 2015, the Company had
recorded $8.2 million of deferred revenue related to the
collaboration, of which $2.8 million is estimated to be recognized
as revenue within one year.
Merck &amp; Co., Inc.
In May 2015, the Company entered into a clinical research
collaboration agreement with Merck Sharp &amp; Dohme Corp., a
subsidiary of Merck &amp; Co., Inc. (“Merck”), to
develop an assay intended to optimize immune-related gene
expression signatures and evaluate the potential to predict benefit
from Merck’s anti-PD-1
For the year ended December 31, 2015, the Company recognized
collaboration revenue related to the Merck agreement of $3.7
million. No such amounts were recognized in 2014 and 2013. At
December 31, 2015, the Company had recorded $147,000 of
deferred revenue related to the collaboration which is estimated to
be recognized as revenue within one year.</t>
  </si>
  <si>
    <t>Common Stock and Preferred Stock</t>
  </si>
  <si>
    <t>Equity [Abstract]</t>
  </si>
  <si>
    <t>11. Common Stock and Preferred
Stock
Prior to the completion of its initial public offering in July
2013, the Company was authorized to issue common stock and Series
A, Series B, Series C, Series D and Series E convertible preferred
stock. Immediately prior to the completion of the Company’s
initial public offering, all of the outstanding shares of
convertible preferred stock automatically converted into 8,631,427
shares of common stock.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mmediately prior to the completion of its
initial public offering, the Company’s board of directors is
authorized to issue up to 15,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As
of December 31, 2015, no shares of preferred stock were issued
or outstanding, and the board of directors has not authorized or
designated any rights, preferences, privileges and restrictions for
any class of preferred stock.
Mandatorily Redeemable Convertible Preferred Stock
Prior to the completion of the Company’s initial public
offering, the Company issued Series A, Series B, Series C, Series D
and Series E convertible preferred stock (collectively, the
“Preferred Stock”).
The convertible preferred stock contained a provision that at any
time after November 29, 2017 and upon 30 day notice from the
holders of 65% of the outstanding Preferred Stock, such holders
could compel the Company to redeem, from any funds legally
available, all or part of the Preferred Stock and any accumulated
or declared but unpaid dividends thereon. The Company accordingly
recorded the Preferred Stock as mandatorily redeemable
securities.
The redemption value of the Preferred Stock was equal to the
original issue price with interest compounded from the original
issuance date to the first installment redemption date at a rate of
8% compounded quarterly. The Company recorded accretion related to
issue costs and dividends of Series A, Series B, Series C, Series D
and Series E preferred stock totaling approximately $4.7 million
for the year ended December 31, 2013. The Company also
accreted any related issuance costs or discounts.
Immediately prior to the completion of the Company’s initial
public offering, each share of Series A preferred stock was
converted into common stock on a 1.403030-for-one 1.559429-for-one one-for-one
Warrants
Prior to the Company’s initial public offering, warrants to
purchase preferred stock were issued related to certain financing
transactions. Such warrants were recorded as liabilities and
measured at fair value at each reporting date. All preferred stock
warrants were converted into warrants to purchase common stock upon
the effectiveness of the initial public offering. The preferred
stock warrant liability was reclassified to stockholders’
equity and recorded as common stock warrants upon the closing of
the Company’s initial public offering. These warrants are no
longer re-measured</t>
  </si>
  <si>
    <t>Stock-based Compensation</t>
  </si>
  <si>
    <t>Disclosure of Compensation Related Costs, Share-based Payments [Abstract]</t>
  </si>
  <si>
    <t>12. Stock-based Compensation
Stock Option Plans
The Company’s 2004 Stock Option Plan and 2013 Equity
Incentive Plan (the “Plans”) authorize the grant of
options, restricted stock units and other equity awards to
employees, directors and consultants. As of December 31, 2015,
there were 5,446,915 shares available under the Plans. All options
granted have a ten-year term and generally vest and become
exercisable over four years of continued employment or service as
defined in each option agreement. The Board of Directors determines
the option exercise price and may designate stock options granted
as either incentive or nonstatutory stock options. The Company
generally grants stock options to employees with exercise prices
equal to the estimated fair value of the Company’s common
stock on the date of grant.
A summary of the Company’s stock option activity and related
information follows:
Shares Weighted- Weighted- Aggregate (in thousands)
Outstanding at December 31, 2014 3,294,822 $ 9.98 8.08 $ 17,985
Granted 1,455,150 12.94
Canceled (45,939 ) 14.97
Forfeited (335,449 ) 14.00
Exercised (201,622 ) 3.58
Outstanding at December 31, 2015 4,166,962 $ 10.94 7.81 $ 19,163
December 31, 2015:
Options vested and expected to vest 4,117,768 $ 10.93 7.80 $ 19,074
Options exercisable 2,108,076 $ 8.37 6.94 $ 15,006
The following table summarizes information about the
Company’s options outstanding at December 31, 2015:
Options Outstanding Options Exercisable
Exercise Price Number of Weighted- Number of Weighted-
$0.00 – 1.92 645,113 6.26 589,799 6.19
2.24 – 3.84 317,814 4.28 317,796 4.28
5.12 – 6.72 371,802 6.98 277,781 6.97
8.96 – 10.94 273,276 8.32 113,223 7.82
11.14 – 12.56 283,315 8.49 87,449 8.09
12.77 – 13.93 972,726 9.11 216,977 9.09
14.04 – 16.22 414,690 9.24 64,635 8.45
$17.24 – 20.65 888,226 8.10 440,416 8.10
4,166,962 2,108,076
The following table summarizes information about the
Company’s stock option plan for the years ended
December 31:
2015 2014 2013
Fair value of vested stock options (in thousands) $ 6,468 $ 3,543 $ 920
Aggregate intrinsic value for options exercised (in thousands) $ 2,067 $ 2,220 $ 681
Weighted-average grant date fair value per share $ 7.20 $ 9.45 $ 5.30
Options granted during the three years ended December 31, 2015
were granted at exercise prices that the Company’s board of
directors believed to be equal to the fair value of the common
stock underlying such options on the date of grant. Prior to
completion of its initial public offering, the Company assessed its
estimate of fair value of its common stock for financial reporting
purposes. Following this assessment, it was determined that for
financial reporting purposes the fair value of the Company’s
common stock was higher than the board of directors’ fair
market value estimate for certain options previously granted. In
2013, the Company granted options of 101,487 shares that were
subsequently determined to be granted at exercise prices that were
less than the estimated per share value of the underlying common
stock on the date of grant. The valuations of these stock options
were adjusted to reflect the increase in estimated fair value of
the underlying stock options.
Stock-based compensation
The following table sets forth stock-based compensation expense
related to stock-based arrangements under the 2004 Stock Option
Plan and the 2013 Equity Incentive Plan for the years ended
December 31 as follows (in thousands):
2015 2014 2013
Cost of revenue $ 471 $ 281 $ 49
Research and development 1,453 1,018 273
Selling, general and administrative 3,919 3,234 823
Total stock-based compensation expense $ 5,843 $ 4,533 $ 1,145
As of December 31, 2015, total unrecognized stock-based
compensation cost related to unvested options was $14.3 million.
This cost will be recognized on a straight-line basis over the
weighted-average remaining service period of 2.61 years. The
Company utilizes newly issued shares to satisfy option exercises.
No tax benefit was recognized related to stock-based compensation
cost since the Company has not reported taxable income to date and
has established a full valuation allowance to offset all of the
potential tax benefits associated with its deferred tax assets.
Valuation assumptions
The fair value of each employee option grant as of December 31
was estimated on the date of grant using the Black-Scholes option
pricing model with the following weighted-average assumptions:
2015 2014 2013
Risk-free interest rates
1.37%–1.97%
1.74%–2.15%
1.05%–1.95%
Expected term (years) 6.25 6.25 6.25
Expected dividend yield
—
—
—
Expected volatility 57.0% 57.0% 57.0%–58.0%
The risk-free interest rates are based on the implied yield
currently available in U.S. Treasury securities at maturity with an
equivalent term. For purposes of determining the expected term of
the awards in the absence of sufficient historical data relating to
stock-option exercises, the Company applies a simplified approach
in which the expected term of an award is presumed to be the
mid-point between the vesting date and the expiration date of the
award. The Company has not declared or paid any dividends and does
not currently expect to do so in the foreseeable future. The
Company based its expected volatility on the historical volatility
of similar companies whose share prices are publicly available.
Employee Stock Purchase Plan
In July 2013, the Company’s stockholders approved the
Company’s 2013 Employee Stock Purchase Plan
(“ESPP”). The ESPP provides eligible employees with an
opportunity to purchase common stock from the Company and to pay
for their purchases through payroll deductions. The Purchase Plan
has overlapping offering periods of approximately 12 months in
length. The offering periods generally start with the first trading
day on or after March 1 and September 1 of each year and
end on the first trading day on or after March 1 and
September 1 of the following year, approximately 12 months
later. Within each offering period, shares will be purchased each 6
months on an exercise date. The first offering period began in
August 2013.
An employee electing to participate in the Purchase Plan (a
“participant”) will be granted an option at the start
of the offering period to purchase shares with contributions in any
whole percentage ranging from 0% to 10% (or greater or lesser
percentages or dollar amounts that the administrator determines) of
the participant’s eligible compensation. The
participant’s contributions will be accumulated and then used
to purchase the Company’s shares on each exercise date. The
purchase price on the exercise date will be 85% of the fair market
value of the lessor of the Company’s share price on either
the first trading day of the offering period or on the exercise
date.
During 2015 and 2014, 136,078 and 141,386 shares were issued under
the ESPP, respectively. The Company recorded share-based
compensation expense for shares issued from the ESPP of $435,000
and $394,000 for the years ended December 31, 2015 and 2014,
respectively. A total of 610,166 shares of common stock have been
reserved for issuance under the ESPP, of which 332,704 shares were
available for issuance as of December 31, 2015. No shares were
issued under the ESPP during 2013.</t>
  </si>
  <si>
    <t>Defined Contribution Retirement Plan</t>
  </si>
  <si>
    <t>Compensation and Retirement Disclosure [Abstract]</t>
  </si>
  <si>
    <t>13. Defined Contribution Retirement
Plan
The Company maintains a 401(k) defined contribution retirement plan
covering substantially all of its employees. The plan provides for
matching and discretionary contributions by the Company.
Contributions were $0.5 million and $0.4 million for the years
ended December 31, 2015 and 2014, respectively. There were no
contributions by the Company in 2013.</t>
  </si>
  <si>
    <t>Income Taxes</t>
  </si>
  <si>
    <t>Income Tax Disclosure [Abstract]</t>
  </si>
  <si>
    <t>14. Income Taxes
Loss before income taxes for the years ended December 31
consisted of the following (in thousands):
2015 2014 2013
Domestic $ (46,065 ) $ (50,455 ) $ (28,746 )
Foreign 650 417 (535 )
Loss before income taxes $ (45,415 ) $ (50,038 ) $ (29,281 )
Significant components of our provision for income taxes for the
years ended December 31 are as follows (in thousands):
2015 2014 2013
Current:
Domestic $
— $
— $
—
Foreign 166
—
—
Total current provision 166
—
—
Deferred:
Domestic
—
—
—
Foreign
—
—
—
Total deferred provision
—
—
—
Total provision for income taxes $ 166 $
— $
—
Income tax expense (benefit) differed from the amounts computed by
applying the statutory federal income tax rate of 34% to pretax
loss as a result of the following for the years ended
December 31 (in thousands):
2015 2014 2013
Income tax provision at statutory rate $ (15,662 ) $ (17,013 ) $ (9,955 )
Nondeductible items 401 456 (32 )
Change in tax credits (792 ) (678 ) (893 )
Change in valuation allowance 16,706 17,911 10,965
Foreign tax and other (487 ) (676 ) (85 )
$ 166 $
— $
—
Net operating loss (“NOL”) carryforwards created by
excess tax benefits from the exercise of non-qualified
The Company does not expect to utilize any of its net operating
loss and tax credit carryforwards in the near term. The Company may
have already experienced one or more ownership changes. Depending
on the timing of any future utilization of its carryforwards, the
Company may be limited as to the amount that can be utilized each
year as a result of such previous ownership changes. However, the
Company does not believe such limitations will cause its
carryforwards to expire unutilized. Future changes in the
Company’s stock ownership as well as other changes that may
be outside the Company’s control could potentially result in
further limitations on the Company’s ability to utilize its
net operating loss and tax credit carryforwards.
The effect of temporary differences and carryforwards that give
rise to deferred tax assets for the years ended December 31
were as follows (in thousands):
2015 2014
Net operating loss carryforwards $ 57,158 $ 47,444
Research and development tax credit carryforwards 3,124 2,332
Stock-based compensation 3,212 1,583
Other 7,135 2,564
Total deferred tax assets 70,629 53,923
Less: Valuation allowance (70,629 ) (53,923 )
Net deferred tax assets $
— $
—
The Company has recorded a full valuation allowance related to its
deferred tax assets due to the uncertainty of the ultimate
realization of the future benefits from those assets.
The table below summarizes changes in the deferred tax asset
valuation allowance (in thousands):
Balance Charged Write-offs Balance
Deferred tax valuation allowance:
For year ended December 31, 2013 $ 25,047 $ 10,965 $
— $ 36,012
For year ended December 31, 2014 36,012 17,911
— 53,923
For year ended December 31, 2015 53,923 16,706
— 70,629
The total balance of unrecognized gross tax benefits for the years
ended December 31, resulting from R&amp;D credits claimed on
the Company’s annual tax return was as follows (in
thousands):
2015 2014 2013
Unrecognized tax benefits at beginning of year $ 777 $ 551 $ 253
Additions (reductions) based on current year tax positions 264 226 298
Unrecognized tax benefits at end of year $ 1,041 $ 777 $ 551
The Company classifies applicable interest and penalties on amounts
due to tax authorities as a component of the provision for income
taxes. The amount of accrued interest and penalties recorded in
2015, 2014 or 2013 was not significant. The Company does not
anticipate that the amount of its existing unrecognized tax
benefits will significantly increase or decrease within the next
12 months. Due to the presence of net operating loss
carryforwards in most jurisdictions, the Company’s tax years
remain open for examination by U.S. taxing authorities back to
2004.</t>
  </si>
  <si>
    <t>Commitments and Contingencies</t>
  </si>
  <si>
    <t>Commitments and Contingencies Disclosure [Abstract]</t>
  </si>
  <si>
    <t>15. Commitments and
Contingencies
Operating Leases
The Company is obligated to make future minimum payments under
three operating leases for 80,273 square feet of space used for
general office, laboratory, manufacturing, operations, and research
and development purposes in Seattle. The leases expire in 2026 and
include options to renew at the then current fair market rental for
each of the facilities. The lease agreements contain rent abatement
periods, scheduled rent increases and provide for tenant
improvement allowances. Accordingly, the Company has recorded a
deferred rent liability of $4.3 million and $1.5 million as of
December 31, 2015 and 2014, respectively. This deferred rent
liability is amortized over the term of the related lease.
Rent expense totaled approximately $3.2 million, $1.4 million and
$1.2 million for the years ended December 31, 2015, 2014 and
2013, respectively.
Future minimum lease payments under noncancelable operating leases
as of December 31, 2015 were as follows (in thousands):
2016 $ 3,282
2017 3,776
2018 3,884
2019 3,993
2020 4,106
Thereafter 22,453
$ 41,494
Purchase Commitments
The Company has non-cancellable purchase obligations totaling
$9.2 million at December 31, 2015 related to binding
commitments to purchase inventory.
Contingencies
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solidated results of operation, financial condition or cash
flows.</t>
  </si>
  <si>
    <t>Net Loss Per Share</t>
  </si>
  <si>
    <t>Earnings Per Share [Abstract]</t>
  </si>
  <si>
    <t xml:space="preserve">16. Net Loss Per Share
Net loss attributable to common stockholders per share is computed
by dividing the net loss allocable to common stockholders by the
weighted average number of shares of common stock outstanding.
Outstanding stock options, warrants and preferred stock, have not
been included in the calculation of diluted net loss attributable
to common stockholders per share because to do so would be
anti-dilutive. Accordingly, the numerator and the denominator used
in computing both basic and diluted net loss per share for each
period are the same.
The following table provides a reconciliation of the numerator and
denominator used in computing basic and diluted net loss per share
for the years ended December 31 (in thousands):
2015 2014 2013
Numerator:
Net loss $ (45,581 ) $ (50,038 ) $ (29,281 )
Accretion of mandatorily redeemable convertible preferred stock
—
— (4,653 )
Net loss attributable to common stockholders $ (45,581 ) $ (50,038 ) $ (33,934 )
Denominator:
Weighted-average common shares outstanding-basic and diluted 19,027 17,839 7,643
The following outstanding options, warrants and preferred stock as
of December 31 were excluded from the computation of diluted
net loss per share for the periods presented because their effect
would have been anti-dilutive (in thousands):
2015 2014 2013
Options to purchase common stock 4,069 3,295 2,113
Common stock warrants 572 572 618 </t>
  </si>
  <si>
    <t>Information about Geographic Areas</t>
  </si>
  <si>
    <t>Segment Reporting [Abstract]</t>
  </si>
  <si>
    <t>17. Information about Geographic
Areas
The following table is based on the geographic location of
distributors or end users who purchased products and services and
collaborators. For sales to distributors, their geographic location
may be different from the geographic locations of the ultimate end
user. Revenue by geography as of December 31 was as follows
(in thousands):
2015 2014 2013
Americas $ 41,265 $ 32,244 $ 21,855
Europe &amp; Middle East 14,807 9,174 5,775
Asia Pacific 6,595 6,175 3,773
Total revenue $ 62,667 $ 47,593 $ 31,403
Total revenue in the United States was $37.9 million, $29.0 million
and $19.3 million for the years ended December 31, 2015, 2014
and 2013, respectively.
The Company’s assets are primarily located in the United
States and not allocated to any specific geographic region.
Substantially all of the Company’s long-lived assets are
located in the United States.</t>
  </si>
  <si>
    <t>Condensed Quarterly Financial Data (unaudited)</t>
  </si>
  <si>
    <t>Quarterly Financial Information Disclosure [Abstract]</t>
  </si>
  <si>
    <t>18. Condensed Quarterly Financial Data
(unaudited)
The following table contains selected unaudited financial data for
each quarter of 2015 and 2014. The unaudited information should be
read in conjunction with the Company’s financial statements
and related notes included elsewhere in this report. The Company
believes that the following unaudited information reflects all
normal recurring adjustments necessary for a fair statement of the
information for the periods presented. The operating results for
any quarter are not necessarily indicative of results for any
future period.
Three months ended
March 31, June 30, September 30, December 31,
(in thousands,
except per share data)
2015
Total revenue $ 11,593 $ 13,066 $ 15,693 $ 22,315
Net loss $ (14,894 ) $ (12,404 ) $ (9,467 ) $ (8,816 )
Net loss per share – basic and diluted $ (0.81 ) $ (0.66 ) $ (0.49 ) $ (0.44 )
2014
Total revenue $ 8,751 $ 10,881 $ 12,343 $ 15,618
Net loss $ (11,422 ) $ (14,088 ) $ (12,148 ) $ (12,380 )
Net loss per share – basic and diluted $ (0.68 ) $ (0.78 ) $ (0.67 ) $ (0.68 )</t>
  </si>
  <si>
    <t>Subsequent Events</t>
  </si>
  <si>
    <t>Subsequent Events [Abstract]</t>
  </si>
  <si>
    <t>19. Subsequent Events
Collaboration with Medivation, Inc. and Astellas Pharma,
Inc.
In January 2016, the Company entered into a collaboration agreement
with Medivation, Inc. and Astellas Pharma Inc. to pursue the
translation of a novel gene expression signature algorithm
discovered by Medivation into a companion diagnostic assay using
the nCounter Analysis System. Under the terms of the collaboration
agreement, the Company will modify its PAM50-based Prosigna Breast
Cancer Assay for potential use as a companion diagnostic test for
XTANDI (enzalutamide) for triple negative breast cancer. XTANDI is
currently approved for the treatment of metastatic
castration-resistant prostate cancer.
The modified Prosigna test will be based upon data from a Phase 2
trial conducted by Medivation and Astellas that evaluated
enzalutamide in patients with triple negative breast cancer. Under
the terms of the collaboration agreement, the Company will be
responsible for developing and validating the diagnostic test and,
if the parties thereafter determine to proceed, will also be
responsible for seeking regulatory approval for and commercializing
the test. In January 2016, the Company received $6.0 million
upfront for technology access, and is eligible to earn up to $6.0
million in pre-clinical milestones and $10.0 million in development
funding, in addition to other potential downstream milestone
payments.
Expanded Collaboration with Merck
In February 2016, the Company expanded its collaboration with Merck
by entering into a new development collaboration agreement to
clinically develop and commercialize a novel diagnostic test, based
on an optimized gene expression signature, to predict response to
Merck’s anti-PD-1 therapy, KEYTRUDA, in multiple tumor
types.
Under the terms of the new collaboration agreement, the Company
will be responsible for seeking regulatory approval for and
commercialization of the diagnostic test. The Company will receive
a $12.0 million upfront technology access fee and development
funding and is eligible to receive up to $12.0 million of near-term
preclinical milestone payments, and other potential downstream
regulatory milestone payments.</t>
  </si>
  <si>
    <t>Significant Accounting Policies (Policies)</t>
  </si>
  <si>
    <t>Accounting Principles and Principles of Consolidation</t>
  </si>
  <si>
    <t>Accounting Principles and Principles of Consolidation
The consolidated financial statements and accompanying notes were
prepared in accordance with accounting principles generally
accepted in the United States of America (“U.S. GAAP”).
The accompanying consolidated financial statements reflect the
accounts of the Company and its wholly-owned subsidiaries. Each of
the subsidiaries operates as a sales and support office. The
functional currency of each subsidiary is the U.S. dollar. All
significant intercompany balances and transaction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
Significant estimates inherent in the preparation of the
accompanying consolidated financial statements include the
estimation of the valuation of inventory, the fair value of the
Company’s equity securities, the calculation of stock-based
compensation and the estimated future cost of ongoing collaboration
agreements, for which revenues are recognized on a proportional
performance basis.</t>
  </si>
  <si>
    <t>Cash and Cash Equivalents</t>
  </si>
  <si>
    <t>Cash and Cash Equivalents
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t>
  </si>
  <si>
    <t>Investments</t>
  </si>
  <si>
    <t>Investments
The Company classifies its securities as available-for-sale, which
are reported at estimated fair value with unrealized gains and
losses included in accumulated other comprehensive loss in
stockholders’ equity. Realized gains, realized losses and
declines in the value of securities judged to be
other-than-temporary, are included in other income (expense). The
cost of investments for purposes of computing realized and
unrealized gains and losses is based on the specific identification
method. Amortization of premiums and accretion of discounts are
included in other income (expense). Interest and dividends earned
on all securities are included in other income
(expense).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t>
  </si>
  <si>
    <t>Accounts Receivable and Allowance for Doubtful Accounts</t>
  </si>
  <si>
    <t>Accounts Receivable and Allowance for Doubtful Accounts
Accounts receivable are stated at the amount management expects to
collect from customers based on their outstanding invoices.
Management reviews accounts receivable regularly to determine if
any receivable will potentially be uncollectible and to estimate
the amount of allowance for doubtful accounts necessary to reduce
accounts receivable to its estimated net realizable value by
analyzing the status of significant past due receivables. The
allowance for doubtful accounts was $96,600 and $63,000 as of
December 31, 2015 and 2014, respectively. Additions to the
allowance were $33,600, $63,000 and $0 for the years ended
December 31, 2015, 2014 and 2013, respectively. There were no
write-offs of uncollectible accounts during the years ended
December 31, 2015, 2014 and 2013.</t>
  </si>
  <si>
    <t>Concentration of Credit Risks</t>
  </si>
  <si>
    <t>Concentration of Credit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has not experienced any
significant credit losses to date.
The Company had no customers that individually represented more
than 10% of total revenue during the years ended December 31,
2015, 2014 and 2013. The Company had no customers that represented
more than 10% of total accounts receivable at December 31,
2015 and one customer represented 21% of accounts receivable at
December 31, 2014.
The Company is also subject to supply chain risks related to the
outsourcing of the manufacturing of its instruments to sole
supplier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t>
  </si>
  <si>
    <t>Fair value of financial instruments</t>
  </si>
  <si>
    <t>Fair value of financial instruments
The recorded amounts of certain financial instruments, including
cash and cash equivalents, accounts receivable, prepaid expenses
and other assets, accounts payable and accrued liabilities
approximate fair value due to their relatively short maturities.
Investments that are classified as available-for-sale are recorded
at fair value. The fair value for securities held is determined
using quoted market prices, broker or dealer quotations, or
alternative pricing sources with reasonable levels of price
transparency. The recorded amount of the Company’s long-term
debt approximates fair value because the related interest rates
approximate rates currently available to the Company.</t>
  </si>
  <si>
    <t>Inventory
Inventory consists of finished goods, work in process, raw
materials and certain component parts to be used in manufacturing
the Company’s products. Inventory is stated at the lower of
cost or market. Cost is determined using a standard cost system,
whereby the standard costs are updated periodically to reflect
current costs and market represents the lower of replacement cost
or estimated net realizable value. The Company’s policy is to
establish inventory reserves when conditions exist that suggest
that inventory may be in excess of anticipated demand, obsolete,
slow moving or impaired. In the event that the Company identifies
these conditions exist in its inventory, its carrying value is
reduced to its net realizable value. Inventory reserves were $2.2
million, $2.2 million, $2.1 million and $3.5 million as of
December 31, 2015, 2014, 2013 and 2012, respectively. Additions to
the reserves were $0.2 million, $0.2 million and $0.4 million for
the years ended December 31, 2015, 2014 and 2013, respectively.
Write-offs of inventory reserves for the years ended December 31,
2015, 2014 and 2013 were $0.3 million, $0.1 million and $1.8
million, respectively.
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t>
  </si>
  <si>
    <t>Property and Equipment
Property and equipment are recorded at cost, net of accumulated
depreciation and amortization. Depreciation and amortization are
computed using the straight-line method over the estimated useful
lives of the assets. Manufacturing equipment is depreciated over
five years, lease and loaner instruments are depreciated over one
to five years, prototype systems are depreciated over two years,
computer equipment is generally depreciated over three years,
furniture and fixtures are depreciated over five years and
leasehold improvements are amortized over the life of the related
assets or the term of the lease, whichever is shorter. Expenditures
for additions are capitalized and expenditures for maintenance and
repairs are expensed as incurred. Gains and losses from the
disposal of property and equipment are reflected in the
consolidated statements of operations in the period of
disposition.</t>
  </si>
  <si>
    <t>Leases and Leasehold Improvements</t>
  </si>
  <si>
    <t>Leases and Leasehold Improvements
Rent expense for leases that provide for scheduled rent increases
during the lease term is recognized on a straight-line basis over
the term of the related lease. Leasehold improvements that are
funded by landlord incentives or allowances are recorded in
property and equipment and as a component of deferred rent and are
amortized as a reduction of rent expense over the term of the
related lease.</t>
  </si>
  <si>
    <t>Impairment of Long-Lived Assets</t>
  </si>
  <si>
    <t>Impairment of Long-Lived Assets
The Company recognizes impairment losses on long-lived assets when
indicators of impairment are present and the anticipated
undiscounted cash flows to be generated by those assets are less
than the asset’s carrying values. The Company has not
experienced any impairment losses on its long-lived assets during
the periods presented.</t>
  </si>
  <si>
    <t>Deferred Offering Costs</t>
  </si>
  <si>
    <t>Deferred Offering Costs
Deferred offering costs represent legal, accounting and other
direct costs related to the Company’s efforts to raise
capital through public offerings of the Company’s common
stock. Costs are deferred until the completion of the applicable
offering, at which time they are reclassified to additional paid-in
capital as a reduction of the proceeds. The Company recorded
deferred offering costs of $181,000 as a non-current asset as of
December 31, 2015. The Company had no deferred offering costs
recorded as of December 31, 2014.</t>
  </si>
  <si>
    <t>Segments</t>
  </si>
  <si>
    <t>Segments
Operating segments are defined as components of an entity for which
separate financial information is available and evaluated regularly
by the chief operating decision maker in deciding how to allocate
resources and in assessing performance. The Company’s chief
operating decision maker is the chief executive officer, who
manages the operations and evaluates the financial performance on a
total Company basis. The Company’s principal operations and
decision-making functions are located at its corporate headquarters
in the United States.
Until the fourth quarter of 2013, the Company operated in two
reportable segments, its life sciences business and its diagnostics
business. In November 2013, the Company’s nCounter Dx
Analysis System FLEX Configuration was launched, enabling customers
to perform both research and diagnostic testing on the same
instrument. The Company has one sales force that now sells these
systems to both research and clinical testing labs, and has
launched its first product, nCounter Elements reagents, that can be
used for both research and diagnostic testing. As a result of these
fundamental changes to its business, the Company began operating as
a single reportable segment during the fourth quarter of 2013.</t>
  </si>
  <si>
    <t>Revenue Recognition</t>
  </si>
  <si>
    <t>Revenue Recognition
The Company recognizes revenue when (1) persuasive evidence of
an arrangement exists, (2) delivery has occurred or services
have been rendered, (3) the price to the customer is fixed or
determinable and (4) collectability is reasonably assured. The
Company generates revenue from the sale of products and services.
The Company’s products consist of its proprietary nCounter
Analysis System and related consumables. Services consist of
extended warranties and service fees for assay processing. A
delivered product or service is considered to be a separate unit of
accounting when it has value to the customer on a stand-alone
basis. Products or services have value on a stand-alone basis if
they are sold separately by any vendor or the customer could resell
the delivered product.
Instruments, consumables and in vitro
Service revenue is recognized when earned, which is generally upon
the rendering of the related services. Service agreements and
service fees for assay processing are each considered separate
units of accounting as they are sold separately. The Company offers
service agreements on its nCounter Analysis System for periods
ranging from 12 to 36 months after the end of the standard 12-month
warranty period. Service agreements are generally separately
priced. Revenue from service agreements is deferred and recognized
in income on a straight-line basis over the service period.
For arrangements with multiple deliverables, the Company allocates
the agreement consideration at the inception of the agreement to
the deliverables based upon their relative selling prices. To date,
selling prices have been established by reference to vendor
specific objective evidence based on stand-alone sales transactions
for each deliverable. Vendor specific objective evidence is
considered to have been established when a substantial majority of
individual sales transactions within the previous 12 month period
fall within a reasonably narrow range, which the Company has
defined to be plus or minus 15% of the medi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
The Company enters into collaborative agreements that may generate
upfront fees with subsequent milestone payments that may be earned
upon completion of development-related milestones. The Company is
able to estimate the total cost of services under the arrangements
and recognizes collaboration revenue using a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ollaboration
revenue can fluctuate substantially based on the achievement of
development-related milestones.</t>
  </si>
  <si>
    <t>Cost of Revenue</t>
  </si>
  <si>
    <t>Cost of Revenue
Cost of revenue consists primarily of costs incurred in the
production process, including costs of purchasing instruments from
third-party contract manufacturers, consumable component materials
and assembly labor and overhead, installation, warranty, service
and packaging and delivery costs. In addition, cost of revenue
includes royalty costs for licensed technologies included in the
Company’s products, provisions for slow-moving and obsolete
inventory and stock-based compensation expense. Cost of revenue for
instruments and consumables is recognized in the period the related
revenue is recognized. Shipping and handling costs incurred for
product shipments are included in cost of revenue in the
consolidated statements of operations.</t>
  </si>
  <si>
    <t>Reserve for Product Warranties</t>
  </si>
  <si>
    <t>Reserve for Product Warranties
The Company generally provides a one-year warranty on its nCounter
Analysis Systems and establishes a reserve for future warranty
costs based on historical product failure rates and actual warranty
costs incurred. Warranty expense is recorded as a component of cost
of revenue in the consolidated statements of operations.</t>
  </si>
  <si>
    <t>Research and Development</t>
  </si>
  <si>
    <t>Research and Development
Research and development expenses, consisting primarily of salaries
and benefits, occupancy costs, laboratory supplies, clinical study
costs, contracted services, consulting fees and related costs, are
expensed as incurred.</t>
  </si>
  <si>
    <t>Selling, General and Administrative</t>
  </si>
  <si>
    <t>Selling, General and Administrative
Selling expenses consist primarily of personnel related costs for
sales and marketing, contracted services and service fees and are
expensed as the related costs are incurred. Advertising costs are
charged to operations as incurred and are included in sales and
marketing expenses. Advertising costs totaled approximately $2.6
million, $5.1 million and $3.3 million during the years ended
December 31, 2015, 2014 and 2013, respectively.
General and administrative expenses consist primarily of personnel
related costs for the Company’s finance, human resources,
business development, legal and general management, as well as
professional fees for services such as legal and accounting
services. General and administrative expenses are expensed as they
are incurred.</t>
  </si>
  <si>
    <t>Income Taxes
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t>
  </si>
  <si>
    <t>Stock-Based Compensation</t>
  </si>
  <si>
    <t>Stock-Based Compensation
The Company accounts for stock-based compensation under the fair
value method. Stock-based compensation costs are based on option
awards granted and vested based on their grant-date fair value,
estimated using the Black-Scholes option pricing model. The Company
uses the straight-line attribution method for recognizing
compensation expense.
The Company recognizes compensation expense for only the portion of
options expected to vest. Therefore, management applied an
estimated forfeiture rate that was derived from historical employee
termination behavior. If the actual number of forfeitures differs
from these estimates, adjustments to compensation expense may be
required in future periods.</t>
  </si>
  <si>
    <t>Guarantees and Indemnifications</t>
  </si>
  <si>
    <t>Guarantees and Indemnifications
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s,
financial condition or cash flows. The Company did not have any
related liabilities recorded at December 31, 2015 and
2014.</t>
  </si>
  <si>
    <t>Comprehensive Loss</t>
  </si>
  <si>
    <t>Comprehensive Loss
Comprehensive loss includes certain changes in equity that are
excluded from net loss. Specifically, unrealized gains and losses
on short-term investments are included in comprehensive loss.</t>
  </si>
  <si>
    <t>Recently Adopted Accounting Pronouncements</t>
  </si>
  <si>
    <t>Recently Adopted Accounting Pronouncement
In April 2015, the Financial Accounting Standards Board
(“FASB”) issued an accounting standards update entitled
“ASU 2015-03, Interest-Imputation of Interest: Simplifying
the Presentation of Debt Issuance Costs.” The standard
simplifies the presentation of debt issuance costs by requiring
that debt issuance costs related to a recognized debt liability be
presented in the consolidated balance sheet as a direct reduction
from the carrying amount of the debt liability, which is consistent
with the treatment of debt discounts. The Company has applied ASU
2015-03 in the fourth quarter of fiscal 2015 and has reclassified
debt issuance costs from current and other long-term assets to
long-term debt for all years presented. Adoption did not otherwise
impact the Company’s consolidated results of operations and
statements of cash flows.</t>
  </si>
  <si>
    <t>Recent Accounting Pronouncements</t>
  </si>
  <si>
    <t>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In May 2014, FASB issued an accounting standards update entitled
“ASU 2014-09, Revenue from Contracts with Customers.”
The standard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he Company beginning
January 1, 2017. The Company is currently assessing the impact
adoption of this standard will have on its consolidated results of
operations, financial condition, cash flows, and financial
statement disclosures.
In June 2014, FASB issued an accounting standards update entitled
“ASU 2014-12, Compensation – Stock Compensation.”
The standard requires entities that grant their employees
share-based payments in which the terms of the award provide that a
performance target that affects vesting and that could be achieved
after the requisite service period be treated as a performance
condition. The standard will become effective for the Company
beginning January 1, 2016. The Company does not anticipate
adoption of the standard will have a material impact on its
consolidated results of operations, financial condition, cash
flows, and financial statement disclosures.
In August 2014, FASB issued an accounting standards update entitled
“ASU 2014-15, Presentation of Financial Statements –
Going Concern.” The standard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will become effective for the Company beginning
January 1, 2017. The Company does not anticipate adoption of
the standard will have a material impact on its consolidated
results of operations, financial condition, cash flows, and
financial statement disclosures.
In July 2015, FASB issued an accounting standards update entitled
“ASU 2015-11, Inventory – Simplifying the Measurement
of Inventory.” The standard requires entities to measure
inventory at the lower of cost and net realizable value. The
standard will become effective for the Company beginning
January 1, 2017. The Company does not anticipate adoption of
the standard will have a material impact on its consolidated
results of operations, financial condition, cash flows, and
financial statement disclosures.
In November 2015, FASB issued an accounting standards update
entitled “ASU 2015-17, Balance Sheet Classification of
Deferred Taxes.” The standard requires deferred income tax
liabilities and assets be classified as noncurrent in our
consolidated balance sheet. The standard will become effective for
the Company beginning January 1, 2018. The Company does not
anticipate adoption of the standard will have a material impact on
its consolidated results of operations, financial condition, cash
flows, and financial statement disclosures.
In February 2016, FASB issued an accounting standards update
entitl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Level 1: Quoted prices in active markets for identical assets and
liabilitie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e Company’s available-for-sale securities by level within
the fair value hierarchy were as follows (in thousands):
As of December 31, 2015 Fair value measurement
using:
Level 1 Level 2 Level 3 Total
Cash equivalents:
Money market fund $ 5,371 $
— $
— $ 5,371
Short-term investments:
Corporate debt securities
— 26,088
— 26,088
U.S. government-related debt securities
— 1,100
— 1,100
Total $ 5,371 $ 27,188 $
— $ 32,559
As of December 31, 2014 Fair value measurement
using:
Level 1 Level 2 Level 3 Total
Cash equivalents:
Money market fund $ 13,426 $
— $
— $ 13,426
Short-term investments:
Corporate debt securities
— 47,307
— 47,307
U.S. government-related debt securities
— 4,498
— 4,498
Asset-backed securities
— 3,197
— 3,197
Total $ 13,426 $ 55,002 $
— $ 68,428</t>
  </si>
  <si>
    <t>Net loss attributable to common stockholders per share is computed
by dividing the net loss allocable to common stockholders by the
weighted average number of shares of common stock outstanding.
Outstanding stock options, warrants and preferred stock, have not
been included in the calculation of diluted net loss attributable
to common stockholders per share because to do so would be
anti-dilutive. Accordingly, the numerator and the denominator used
in computing both basic and diluted net loss per share for each
period are the same.</t>
  </si>
  <si>
    <t>Short-term Investments (Tables)</t>
  </si>
  <si>
    <t>Short-Term Investments Available-for-Sale Securities</t>
  </si>
  <si>
    <t>Short-term investments consisted of available-for-sale securities
as follows (in thousands):
Type of security as of December 31, 2015 Amortized cost Gross Gross Fair value
Corporate debt securities $ 26,116 $
— $ (28 ) $ 26,088
U.S. government-related debt securities 1,101
— (1 ) 1,100
Total available-for-sale securities $ 27,217 $
— $ (29 ) $ 27,188
Type of security as of December 31, 2014 Amortized cost Gross Gross Fair value
Corporate debt securities $ 47,345 $ 2 $ (40 ) $ 47,307
U.S. government-related debt securities 4,502
— (4 ) 4,498
Asset-backed securities 3,198
— (1 ) 3,197
Total available-for-sale securities $ 55,045 $ 2 $ (45 ) $ 55,002</t>
  </si>
  <si>
    <t>Fair Values of Available-for-Sale Securities by Contractual Maturity</t>
  </si>
  <si>
    <t>The fair values of available-for-sale securities by contractual
maturity at December 31 were as follows (in thousands):
2015 2014
Maturing in one year or less $ 27,188 $ 51,235
Maturing in one to three years
— 3,767
Total available-for-sale securities $ 27,188 $ 55,002</t>
  </si>
  <si>
    <t>Summary of Investments in Continuous Unrealized Loss Position</t>
  </si>
  <si>
    <t>The following table summarizes investments that have been in a
continuous unrealized loss position as of December 31, 2015
(in thousands):
Less Than 12 Months
More Than 12 Months Total
Fair value Gross Fair value Gross Fair value Gross
Corporate debt securities $ 23,357 $ (24 ) $ 2,730 $ (4 ) $ 26,087 $ (28 )
U.S. government-related debt securities 1,100 (1 )
—
— 1,101 (1 )
Total $ 24,457 $ (25 ) $ 2,730 $ (4 ) $ 27,188 $ (29 )</t>
  </si>
  <si>
    <t>Fair Value Measurements (Tables)</t>
  </si>
  <si>
    <t>Company's Available-for-Sale Securities by Level within Fair Value Hierarchy</t>
  </si>
  <si>
    <t>The Company’s available-for-sale securities by level within
the fair value hierarchy were as follows (in thousands):
As of December 31, 2015 Fair value measurement
using:
Level 1 Level 2 Level 3 Total
Cash equivalents:
Money market fund $ 5,371 $
— $
— $ 5,371
Short-term investments:
Corporate debt securities
— 26,088
— 26,088
U.S. government-related debt securities
— 1,100
— 1,100
Total $ 5,371 $ 27,188 $
— $ 32,559
As of December 31, 2014 Fair value measurement
using:
Level 1 Level 2 Level 3 Total
Cash equivalents:
Money market fund $ 13,426 $
— $
— $ 13,426
Short-term investments:
Corporate debt securities
— 47,307
— 47,307
U.S. government-related debt securities
— 4,498
— 4,498
Asset-backed securities
— 3,197
— 3,197
Total $ 13,426 $ 55,002 $
— $ 68,428</t>
  </si>
  <si>
    <t>Inventory (Tables)</t>
  </si>
  <si>
    <t>Schedule of Inventory</t>
  </si>
  <si>
    <t>Inventory consisted of the following at December 31 (in
thousands):
2015 2014
Raw materials $ 3,575 $ 1,299
Work in process 2,895 2,157
Finished goods 3,668 1,988
$ 10,138 $ 5,444</t>
  </si>
  <si>
    <t>Prepaid Expenses and Other Current Assets (Tables)</t>
  </si>
  <si>
    <t>Prepaid Expenses and Other</t>
  </si>
  <si>
    <t>Prepaid expenses and other consisted of the following at
December 31 (in thousands):
2015 2014
Deposits for inventory $ 1,664 $ 2,207
Subsidiary bank trust deposits 539 626
Marketing events 518 525
Insurance 314 309
Software licensing fees 278 220
R&amp;D equipment service agreements 163 220
Dues and subscriptions 96 151
Other 314 856
$ 3,886 $ 5,114</t>
  </si>
  <si>
    <t>Property and Equipment (Tables)</t>
  </si>
  <si>
    <t>Property and equipment consisted of the following at
December 31 (in thousands):
Useful Life 2015 2014
Manufacturing equipment 5 $ 4,543 $ 3,654
Lease and loaner instruments 1 -5 3,318 2,629
Prototype instruments 2 2,956 2,157
Computer equipment 3 1,847 1,430
Furniture and fixtures 5 1,390 831
Leasehold improvements Various 5,874 4,888
Construction in progress 1,921 1,058
21,849 16,647
Less: Accumulated depreciation and amortization (12,435 ) (10,281 )
$ 9,414 $ 6,366</t>
  </si>
  <si>
    <t>Accrued Liabilities (Tables)</t>
  </si>
  <si>
    <t>Accrued liabilities consisted of the following at December 31
(in thousands):
2015 2014
Employee compensation $ 8,039 $ 6,838
Royalties payable 828 632
Construction related costs for leasehold improvements 640 50
Clinical study costs 563 572
Sales, use and other taxes 551 543
Warranty reserves 299 503
Accounting and legal 427 297
Other accrued liabilities 834 968
$ 12,181 $ 10,403</t>
  </si>
  <si>
    <t>Long-Term Debt (Tables)</t>
  </si>
  <si>
    <t>Long-term debt and lease financing obligations</t>
  </si>
  <si>
    <t>Long-term debt and lease financing obligations consisted of the
following at December 31 (in thousands):
2015 2014
Term loans payable $ 41,487 $ 30,420
Lease financing obligations 284 506
Total long-term debt and lease financing obligations 41,771 30,926
Unamortized debt issuance costs (545 ) (680 )
Current portion of lease financing obligations (226 ) (251 )
Long-term debt and lease financing obligations, net of debt
issuance costs and current portion $ 41,000 $ 29,995</t>
  </si>
  <si>
    <t>Scheduled Future Payments of Principal for Outstanding Debt and Lease Financing Obligations</t>
  </si>
  <si>
    <t>Scheduled future payments of principal for outstanding debt and
lease financing obligations were as follows at
December 31:
2016 $ 226
2017 58
2018
—
2019
—
2020
—
Thereafter 41,487
$ 41,771</t>
  </si>
  <si>
    <t>Stock-based Compensation (Tables)</t>
  </si>
  <si>
    <t>Stock Option Activity and Related Information</t>
  </si>
  <si>
    <t xml:space="preserve">A summary of the Company’s stock option activity and related
information follows:
Shares Weighted- Weighted- Aggregate (in thousands)
Outstanding at December 31, 2014 3,294,822 $ 9.98 8.08 $ 17,985
Granted 1,455,150 12.94
Canceled (45,939 ) 14.97
Forfeited (335,449 ) 14.00
Exercised (201,622 ) 3.58
Outstanding at December 31, 2015 4,166,962 $ 10.94 7.81 $ 19,163
December 31, 2015:
Options vested and expected to vest 4,117,768 $ 10.93 7.80 $ 19,074
Options exercisable 2,108,076 $ 8.37 6.94 $ 15,006 </t>
  </si>
  <si>
    <t>Company's Options Outstanding</t>
  </si>
  <si>
    <t>The following table summarizes information about the
Company’s options outstanding at December 31, 2015:
Options Outstanding Options Exercisable
Exercise Price Number of Weighted- Number of Weighted-
$0.00 – 1.92 645,113 6.26 589,799 6.19
2.24 – 3.84 317,814 4.28 317,796 4.28
5.12 – 6.72 371,802 6.98 277,781 6.97
8.96 – 10.94 273,276 8.32 113,223 7.82
11.14 – 12.56 283,315 8.49 87,449 8.09
12.77 – 13.93 972,726 9.11 216,977 9.09
14.04 – 16.22 414,690 9.24 64,635 8.45
$17.24 – 20.65 888,226 8.10 440,416 8.10
4,166,962 2,108,076</t>
  </si>
  <si>
    <t>Schedule of Weighted Average Fair Value of Options Granted</t>
  </si>
  <si>
    <t xml:space="preserve">The following table summarizes information about the
Company’s stock option plan for the years ended
December 31:
2015 2014 2013
Fair value of vested stock options (in thousands) $ 6,468 $ 3,543 $ 920
Aggregate intrinsic value for options exercised (in thousands) $ 2,067 $ 2,220 $ 681
Weighted-average grant date fair value per share $ 7.20 $ 9.45 $ 5.30 </t>
  </si>
  <si>
    <t>Stock Compensation Expense</t>
  </si>
  <si>
    <t>The following table sets forth stock-based compensation expense
related to stock-based arrangements under the 2004 Stock Option
Plan and the 2013 Equity Incentive Plan for the years ended
December 31 as follows (in thousands):
2015 2014 2013
Cost of revenue $ 471 $ 281 $ 49
Research and development 1,453 1,018 273
Selling, general and administrative 3,919 3,234 823
Total stock-based compensation expense $ 5,843 $ 4,533 $ 1,145</t>
  </si>
  <si>
    <t>Fair Value of Employee Option Grant</t>
  </si>
  <si>
    <t>The fair value of each employee option grant as of December 31
was estimated on the date of grant using the Black-Scholes option
pricing model with the following weighted-average assumptions:
2015 2014 2013
Risk-free interest rates
1.37%–1.97%
1.74%–2.15%
1.05%–1.95%
Expected term (years) 6.25 6.25 6.25
Expected dividend yield
—
—
—
Expected volatility 57.0% 57.0% 57.0%–58.0%</t>
  </si>
  <si>
    <t>Income Taxes (Tables)</t>
  </si>
  <si>
    <t>Loss Before Income Taxes</t>
  </si>
  <si>
    <t>Loss before income taxes for the years ended December 31
consisted of the following (in thousands):
2015 2014 2013
Domestic $ (46,065 ) $ (50,455 ) $ (28,746 )
Foreign 650 417 (535 )
Loss before income taxes $ (45,415 ) $ (50,038 ) $ (29,281 )</t>
  </si>
  <si>
    <t>Significant Components of our Provision for Income Taxes</t>
  </si>
  <si>
    <t>Significant components of our provision for income taxes for the
years ended December 31 are as follows (in thousands):
2015 2014 2013
Current:
Domestic $
— $
— $
—
Foreign 166
—
—
Total current provision 166
—
—
Deferred:
Domestic
—
—
—
Foreign
—
—
—
Total deferred provision
—
—
—
Total provision for income taxes $ 166 $
— $
—</t>
  </si>
  <si>
    <t>Income Tax Expense (Benefit) Differed from Amounts Computed by Applying Statutory Federal Income Tax Rate</t>
  </si>
  <si>
    <t>Income tax expense (benefit) differed from the amounts computed by
applying the statutory federal income tax rate of 34% to pretax
loss as a result of the following for the years ended
December 31 (in thousands):
2015 2014 2013
Income tax provision at statutory rate $ (15,662 ) $ (17,013 ) $ (9,955 )
Nondeductible items 401 456 (32 )
Change in tax credits (792 ) (678 ) (893 )
Change in valuation allowance 16,706 17,911 10,965
Foreign tax and other (487 ) (676 ) (85 )
$ 166 $
— $
—</t>
  </si>
  <si>
    <t>Effect of Temporary Differences and Carryforwards</t>
  </si>
  <si>
    <t>The effect of temporary differences and carryforwards that give
rise to deferred tax assets for the years ended December 31
were as follows (in thousands):
2015 2014
Net operating loss carryforwards $ 57,158 $ 47,444
Research and development tax credit carryforwards 3,124 2,332
Stock-based compensation 3,212 1,583
Other 7,135 2,564
Total deferred tax assets 70,629 53,923
Less: Valuation allowance (70,629 ) (53,923 )
Net deferred tax assets $
— $
—</t>
  </si>
  <si>
    <t>Summary of Changes in Deferred Tax Asset Valuation Allowance</t>
  </si>
  <si>
    <t xml:space="preserve">The table below summarizes changes in the deferred tax asset
valuation allowance (in thousands):
Balance Charged Write-offs Balance
Deferred tax valuation allowance:
For year ended December 31, 2013 $ 25,047 $ 10,965 $
— $ 36,012
For year ended December 31, 2014 36,012 17,911
— 53,923
For year ended December 31, 2015 53,923 16,706
— 70,629 </t>
  </si>
  <si>
    <t>Total Balance of Unrecognized Gross Tax Benefits Resulting from R&amp;D Credits Claimed</t>
  </si>
  <si>
    <t>The total balance of unrecognized gross tax benefits for the years
ended December 31, resulting from R&amp;D credits claimed on
the Company’s annual tax return was as follows (in
thousands):
2015 2014 2013
Unrecognized tax benefits at beginning of year $ 777 $ 551 $ 253
Additions (reductions) based on current year tax positions 264 226 298
Unrecognized tax benefits at end of year $ 1,041 $ 777 $ 551</t>
  </si>
  <si>
    <t>Commitments and Contingencies (Tables)</t>
  </si>
  <si>
    <t>Future Minimum Lease Payments under Noncancelable Operating Leases</t>
  </si>
  <si>
    <t>Future minimum lease payments under noncancelable operating leases
as of December 31, 2015 were as follows (in thousands):
2016 $ 3,282
2017 3,776
2018 3,884
2019 3,993
2020 4,106
Thereafter 22,453
$ 41,494</t>
  </si>
  <si>
    <t>Net Loss Per Share (Tables)</t>
  </si>
  <si>
    <t>Reconciliation of Numerator and Denominator Used in Computing Basic and Diluted Net Loss per Share</t>
  </si>
  <si>
    <t xml:space="preserve">The following table provides a reconciliation of the numerator and
denominator used in computing basic and diluted net loss per share
for the years ended December 31 (in thousands):
2015 2014 2013
Numerator:
Net loss $ (45,581 ) $ (50,038 ) $ (29,281 )
Accretion of mandatorily redeemable convertible preferred stock
—
— (4,653 )
Net loss attributable to common stockholders $ (45,581 ) $ (50,038 ) $ (33,934 )
Denominator:
Weighted-average common shares outstanding-basic and diluted 19,027 17,839 7,643 </t>
  </si>
  <si>
    <t>Summary of Outstanding Options, Warrants and preferred stock were Excluded from Computation of Diluted Net Loss Per Share</t>
  </si>
  <si>
    <t xml:space="preserve">The following outstanding options, warrants and preferred stock as
of December 31 were excluded from the computation of diluted
net loss per share for the periods presented because their effect
would have been anti-dilutive (in thousands):
2015 2014 2013
Options to purchase common stock 4,069 3,295 2,113
Common stock warrants 572 572 618 </t>
  </si>
  <si>
    <t>Information about Geographic Areas (Tables)</t>
  </si>
  <si>
    <t>Classification of Revenue by Geography</t>
  </si>
  <si>
    <t>The following table is based on the geographic location of
distributors or end users who purchased products and services and
collaborators. For sales to distributors, their geographic location
may be different from the geographic locations of the ultimate end
user. Revenue by geography as of December 31 was as follows
(in thousands):
2015 2014 2013
Americas $ 41,265 $ 32,244 $ 21,855
Europe &amp; Middle East 14,807 9,174 5,775
Asia Pacific 6,595 6,175 3,773
Total revenue $ 62,667 $ 47,593 $ 31,403</t>
  </si>
  <si>
    <t>Condensed Quarterly Financial Data (unaudited) (Tables)</t>
  </si>
  <si>
    <t>Schedule of Condensed Quarterly Financial Data</t>
  </si>
  <si>
    <t xml:space="preserve">The operating results for any quarter are not necessarily
indicative of results for any future period.
Three months ended
March 31, June 30, September 30, December 31,
(in thousands,
except per share data)
2015
Total revenue $ 11,593 $ 13,066 $ 15,693 $ 22,315
Net loss $ (14,894 ) $ (12,404 ) $ (9,467 ) $ (8,816 )
Net loss per share – basic and diluted $ (0.81 ) $ (0.66 ) $ (0.49 ) $ (0.44 )
2014
Total revenue $ 8,751 $ 10,881 $ 12,343 $ 15,618
Net loss $ (11,422 ) $ (14,088 ) $ (12,148 ) $ (12,380 )
Net loss per share – basic and diluted $ (0.68 ) $ (0.78 ) $ (0.67 ) $ (0.68 ) </t>
  </si>
  <si>
    <t>Description of the Business - Additional Information (Detail) - USD ($) $ / shares in Units, $ in Thousands</t>
  </si>
  <si>
    <t>May. 31, 2015</t>
  </si>
  <si>
    <t>Feb. 28, 2014</t>
  </si>
  <si>
    <t>Jan. 31, 2014</t>
  </si>
  <si>
    <t>Jun. 30, 2013</t>
  </si>
  <si>
    <t>Subsidiary, Sale of Stock [Line Items]</t>
  </si>
  <si>
    <t>Place of incorporation</t>
  </si>
  <si>
    <t>Delaware</t>
  </si>
  <si>
    <t>Date of incorporation</t>
  </si>
  <si>
    <t>Jun. 20,
		2003</t>
  </si>
  <si>
    <t>Reverse stock split of common stock and preferred stock</t>
  </si>
  <si>
    <t>1-for-32</t>
  </si>
  <si>
    <t>Common stock price per share</t>
  </si>
  <si>
    <t>Preferred stock, shares outstanding</t>
  </si>
  <si>
    <t>Proceeds from underwritten public offering</t>
  </si>
  <si>
    <t>Underwriters partially exercised an overallotment option, additional gross proceeds</t>
  </si>
  <si>
    <t>Proceeds from underwritten public offering after fees and commissions</t>
  </si>
  <si>
    <t>Cowen And Company, LLC [Member]</t>
  </si>
  <si>
    <t>Aggregate proceeds from equity offering program</t>
  </si>
  <si>
    <t>Sales agreement termination, description</t>
  </si>
  <si>
    <t>The Sales Agreement shall automatically terminate upon the  issuance and sale of placement shares equaling sales proceeds of $40.0 million  and may be terminated earlier by either the Company or the sales agent upon five  days' notice.</t>
  </si>
  <si>
    <t>Cowen And Company, LLC [Member] | Maximum [Member]</t>
  </si>
  <si>
    <t>Percentage of commission on gross sales proceeds of common stock</t>
  </si>
  <si>
    <t>3.00%</t>
  </si>
  <si>
    <t>Over-Allotment Option [Member]</t>
  </si>
  <si>
    <t>At the market equity offering [Member] | Cowen And Company, LLC [Member]</t>
  </si>
  <si>
    <t>Common stock remained available for sale</t>
  </si>
  <si>
    <t>Significant Accounting Policies - Additional Information (Detail)</t>
  </si>
  <si>
    <t>3 Months Ended</t>
  </si>
  <si>
    <t>9 Months Ended</t>
  </si>
  <si>
    <t>Dec. 31, 2013USD ($)Segment</t>
  </si>
  <si>
    <t>Dec. 31, 2015USD ($)SegmentCustomer</t>
  </si>
  <si>
    <t>Dec. 31, 2014USD ($)Customer</t>
  </si>
  <si>
    <t>Dec. 31, 2013USD ($)Customer</t>
  </si>
  <si>
    <t>Dec. 31, 2012USD ($)</t>
  </si>
  <si>
    <t>Significant Accounting Policies [Line Items]</t>
  </si>
  <si>
    <t>Allowance for doubtful accounts</t>
  </si>
  <si>
    <t>Allowance for doubtful accounts, additions</t>
  </si>
  <si>
    <t>Write-offs of uncollectible accounts</t>
  </si>
  <si>
    <t>Inventory reserves</t>
  </si>
  <si>
    <t>Inventory reserves additions</t>
  </si>
  <si>
    <t>Write-offs of inventory reserves</t>
  </si>
  <si>
    <t>Impairment losses on long-lived assets</t>
  </si>
  <si>
    <t>Number of reportable segments | Segment</t>
  </si>
  <si>
    <t>Extended warranties description</t>
  </si>
  <si>
    <t>The Company offers service agreements on its nCounter Analysis  System for periods ranging from 12 to 36 months after the end of the standard  12-month warranty period.</t>
  </si>
  <si>
    <t>Standard warranty period</t>
  </si>
  <si>
    <t>12 months</t>
  </si>
  <si>
    <t>Percentage used to determine discount for stand-alone sales</t>
  </si>
  <si>
    <t>15.00%</t>
  </si>
  <si>
    <t>Product warranty accrual period</t>
  </si>
  <si>
    <t>1 year</t>
  </si>
  <si>
    <t>Advertising costs</t>
  </si>
  <si>
    <t>Guarantees and indemnifications liabilities</t>
  </si>
  <si>
    <t>Manufacturing Equipment [Member]</t>
  </si>
  <si>
    <t>Estimated useful lives of the assets</t>
  </si>
  <si>
    <t>5 years</t>
  </si>
  <si>
    <t>Prototype Systems [Member]</t>
  </si>
  <si>
    <t>2 years</t>
  </si>
  <si>
    <t>Computer Equipment [Member]</t>
  </si>
  <si>
    <t>3 years</t>
  </si>
  <si>
    <t>Furniture and Fixtures [Member]</t>
  </si>
  <si>
    <t>Leasehold Improvements [Member]</t>
  </si>
  <si>
    <t>Estimated useful live of leasehold improvements</t>
  </si>
  <si>
    <t>Life of the related assets or the term of the lease, whichever is shorter</t>
  </si>
  <si>
    <t>Minimum [Member]</t>
  </si>
  <si>
    <t>Extended warranty period</t>
  </si>
  <si>
    <t>Minimum [Member] | Lease and Loaner Instruments [Member]</t>
  </si>
  <si>
    <t>Maximum [Member]</t>
  </si>
  <si>
    <t>36 months</t>
  </si>
  <si>
    <t>Maximum [Member] | Lease and Loaner Instruments [Member]</t>
  </si>
  <si>
    <t>Customer Concentration Risk [Member] | Total revenue [Member]</t>
  </si>
  <si>
    <t>Number of customer that individually represented more than 10% of total revenue and accounts receivable | Customer</t>
  </si>
  <si>
    <t>Customer Concentration Risk [Member] | Total revenue [Member] | Minimum [Member]</t>
  </si>
  <si>
    <t>Concentration risk, percentage</t>
  </si>
  <si>
    <t>10.00%</t>
  </si>
  <si>
    <t>Credit Concentration Risk [Member] | Total accounts receivable [Member]</t>
  </si>
  <si>
    <t>Credit Concentration Risk [Member] | Total accounts receivable [Member] | Minimum [Member]</t>
  </si>
  <si>
    <t>21.00%</t>
  </si>
  <si>
    <t>Short-term Investments - Short-Term Investments Available-for-Sale Securities (Detail) - USD ($) $ in Thousands</t>
  </si>
  <si>
    <t>Schedule of Available-for-sale Securities [Line Items]</t>
  </si>
  <si>
    <t>Amortized cost</t>
  </si>
  <si>
    <t>Gross unrealized gains</t>
  </si>
  <si>
    <t>Gross unrealized losses</t>
  </si>
  <si>
    <t>Fair value</t>
  </si>
  <si>
    <t>Corporate debt securities [Member]</t>
  </si>
  <si>
    <t>U.S. government-related debt securities [Member]</t>
  </si>
  <si>
    <t>Asset-backed securities [Member]</t>
  </si>
  <si>
    <t>Short-term Investments - Fair Values of Available-for-Sale Securities by Contractual Maturity (Detail) - USD ($) $ in Thousands</t>
  </si>
  <si>
    <t>Maturing in one year or less</t>
  </si>
  <si>
    <t>Maturing in one to three years</t>
  </si>
  <si>
    <t>Total available-for-sale securities</t>
  </si>
  <si>
    <t>Short-term Investments - Summary of Investments in Continuous Unrealized Loss Position (Detail) $ in Thousands</t>
  </si>
  <si>
    <t>Dec. 31, 2015USD ($)</t>
  </si>
  <si>
    <t>Less Than 12 Months, Fair value</t>
  </si>
  <si>
    <t>Less Than 12 Months, Gross unrealized losses</t>
  </si>
  <si>
    <t>12 Months or Greater, Fair value</t>
  </si>
  <si>
    <t>12 Months or Greater, Gross unrealized losses</t>
  </si>
  <si>
    <t>Total, Fair value</t>
  </si>
  <si>
    <t>Total, Gross unrealized losses</t>
  </si>
  <si>
    <t>Short-term Investments - Additional Information (Detail)</t>
  </si>
  <si>
    <t>Investments that were other-than-temporarily impaired</t>
  </si>
  <si>
    <t>Fair Value Measurements - Company's Available-for-Sale Securities by Level within Fair Value Hierarchy (Detail) - USD ($) $ in Thousands</t>
  </si>
  <si>
    <t>Fair Value, Assets and Liabilities Measured on Recurring and Nonrecurring Basis [Line Items]</t>
  </si>
  <si>
    <t>Money market fund [Member]</t>
  </si>
  <si>
    <t>Cash equivalents</t>
  </si>
  <si>
    <t>Level 1 [Member]</t>
  </si>
  <si>
    <t>Level 1 [Member] | Money market fund [Member]</t>
  </si>
  <si>
    <t>Level 1 [Member] | Corporate debt securities [Member]</t>
  </si>
  <si>
    <t>Level 1 [Member] | U.S. government-related debt securities [Member]</t>
  </si>
  <si>
    <t>Level 2 [Member]</t>
  </si>
  <si>
    <t>Level 2 [Member] | Money market fund [Member]</t>
  </si>
  <si>
    <t>Level 2 [Member] | Corporate debt securities [Member]</t>
  </si>
  <si>
    <t>Level 2 [Member] | U.S. government-related debt securities [Member]</t>
  </si>
  <si>
    <t>Level 2 [Member] | Asset-backed securities [Member]</t>
  </si>
  <si>
    <t>Level 3 [Member]</t>
  </si>
  <si>
    <t>Level 3 [Member] | Money market fund [Member]</t>
  </si>
  <si>
    <t>Level 3 [Member] | Corporate debt securities [Member]</t>
  </si>
  <si>
    <t>Level 3 [Member] | U.S. government-related debt securities [Member]</t>
  </si>
  <si>
    <t>Inventory - Schedule of Inventory (Detail) - USD ($) $ in Thousands</t>
  </si>
  <si>
    <t>Raw materials</t>
  </si>
  <si>
    <t>Work in process</t>
  </si>
  <si>
    <t>Finished goods</t>
  </si>
  <si>
    <t>Inventory, net</t>
  </si>
  <si>
    <t>Inventory - Additional Information (Detail) - USD ($) $ in Millions</t>
  </si>
  <si>
    <t>Inventory transferred into property, plant and equipment for internal use</t>
  </si>
  <si>
    <t>Prepaid Expenses and Other Current Assets - Prepaid Expenses and Other (Detail) - USD ($) $ in Thousands</t>
  </si>
  <si>
    <t>Deferred Costs, Capitalized, Prepaid, and Other Assets Disclosure [Abstract]</t>
  </si>
  <si>
    <t>Deposits for inventory</t>
  </si>
  <si>
    <t>Subsidiary bank trust deposits</t>
  </si>
  <si>
    <t>Marketing events</t>
  </si>
  <si>
    <t>Insurance</t>
  </si>
  <si>
    <t>Software licensing fees</t>
  </si>
  <si>
    <t>R&amp;D equipment service agreements</t>
  </si>
  <si>
    <t>Dues and subscriptions</t>
  </si>
  <si>
    <t>Other</t>
  </si>
  <si>
    <t>Total prepaid expenses and other</t>
  </si>
  <si>
    <t>Property and Equipment - Property and Equipment (Detail) - USD ($)</t>
  </si>
  <si>
    <t>Property, Plant and Equipment [Line Items]</t>
  </si>
  <si>
    <t>Property and Equipment, gross</t>
  </si>
  <si>
    <t>Less: Accumulated depreciation and amortization</t>
  </si>
  <si>
    <t>Property and Equipment, net</t>
  </si>
  <si>
    <t>Property and Equipment, Useful Life</t>
  </si>
  <si>
    <t>Lease and Loaner Instruments [Member]</t>
  </si>
  <si>
    <t>Lease and Loaner Instruments [Member] | Minimum [Member]</t>
  </si>
  <si>
    <t>Lease and Loaner Instruments [Member] | Maximum [Member]</t>
  </si>
  <si>
    <t>Prototype Instruments [Member]</t>
  </si>
  <si>
    <t>Construction in Progress [Member]</t>
  </si>
  <si>
    <t>Property and Equipment - Additional Information (Detail) - USD ($)</t>
  </si>
  <si>
    <t>Accumulated depreciation</t>
  </si>
  <si>
    <t>Accrued Liabilities - Accrued Liabilities (Detail) - USD ($) $ in Thousands</t>
  </si>
  <si>
    <t>Other Liabilities Disclosure [Abstract]</t>
  </si>
  <si>
    <t>Employee compensation</t>
  </si>
  <si>
    <t>Royalties payable</t>
  </si>
  <si>
    <t>Construction related costs for leasehold improvements</t>
  </si>
  <si>
    <t>Clinical study costs</t>
  </si>
  <si>
    <t>Sales, use and other taxes</t>
  </si>
  <si>
    <t>Warranty reserves</t>
  </si>
  <si>
    <t>Accounting and legal</t>
  </si>
  <si>
    <t>Other accrued liabilities</t>
  </si>
  <si>
    <t>Total accrued liabilities</t>
  </si>
  <si>
    <t>Long-term Debt - Additional Information (Detail) - USD ($)</t>
  </si>
  <si>
    <t>1 Months Ended</t>
  </si>
  <si>
    <t>Oct. 31, 2015</t>
  </si>
  <si>
    <t>Apr. 30, 2014</t>
  </si>
  <si>
    <t>Dec. 31, 2012</t>
  </si>
  <si>
    <t>Dec. 31, 2016</t>
  </si>
  <si>
    <t>Jun. 30, 2016</t>
  </si>
  <si>
    <t>Oct. 30, 2015</t>
  </si>
  <si>
    <t>Oct. 31, 2014</t>
  </si>
  <si>
    <t>Line of Credit Facility [Line Items]</t>
  </si>
  <si>
    <t>Increase in annual revenue in fiscal years</t>
  </si>
  <si>
    <t>Minimum liquidity covenant</t>
  </si>
  <si>
    <t>Annual revenue requirements</t>
  </si>
  <si>
    <t>Annual revenue recognize description</t>
  </si>
  <si>
    <t>The term loan agreement also includes a $2.0  million minimum liquidity covenant and revenue-based financial covenants, which  was $55.0 million for 2015 with annual increases of $15.0 million for each  subsequent fiscal year thereafter</t>
  </si>
  <si>
    <t>Leased Property [Member]</t>
  </si>
  <si>
    <t>Number of shares issuable upon exercise of warrants</t>
  </si>
  <si>
    <t>Exercise price of warrants</t>
  </si>
  <si>
    <t>Term Loan Facility [Member]</t>
  </si>
  <si>
    <t>Credit facility, additional borrowing capacity</t>
  </si>
  <si>
    <t>Maximum [Member] | Series E Preferred Stock [Member]</t>
  </si>
  <si>
    <t>Fair value of warrants, volatility rate assumed</t>
  </si>
  <si>
    <t>61.00%</t>
  </si>
  <si>
    <t>Fair value of warrants, risk free rate assumed</t>
  </si>
  <si>
    <t>2.20%</t>
  </si>
  <si>
    <t>Minimum [Member] | Series E Preferred Stock [Member]</t>
  </si>
  <si>
    <t>57.00%</t>
  </si>
  <si>
    <t>1.63%</t>
  </si>
  <si>
    <t>Term Loan Agreement [Member]</t>
  </si>
  <si>
    <t>Credit facility, maximum borrowing capacity</t>
  </si>
  <si>
    <t>Credit facility, outstanding</t>
  </si>
  <si>
    <t>End of term payment</t>
  </si>
  <si>
    <t>Amount of make-whole premium payment</t>
  </si>
  <si>
    <t>Credit facility additional borrowing</t>
  </si>
  <si>
    <t>Total charge to interest expense</t>
  </si>
  <si>
    <t>Percentage of accrue interest</t>
  </si>
  <si>
    <t>12.00%</t>
  </si>
  <si>
    <t>Percentage of deferred payment</t>
  </si>
  <si>
    <t>Deferred interest</t>
  </si>
  <si>
    <t>Percentage of redemption fee</t>
  </si>
  <si>
    <t>4.00%</t>
  </si>
  <si>
    <t>Principal and interest payment frequency</t>
  </si>
  <si>
    <t>The Company may pay interest-only for the  first seven years of the term and principal payments are due in four equal  installments during the eighth year of the term</t>
  </si>
  <si>
    <t>Percentage payment up on repayment of principal amount</t>
  </si>
  <si>
    <t>2.00%</t>
  </si>
  <si>
    <t>Long term liability</t>
  </si>
  <si>
    <t>Total incurred and recorded repayment</t>
  </si>
  <si>
    <t>Term Loan Agreement [Member] | Scenario, Forecast [Member]</t>
  </si>
  <si>
    <t>Term Loan Agreement [Member] | Maximum [Member]</t>
  </si>
  <si>
    <t>12.50%</t>
  </si>
  <si>
    <t>Term Loan Agreement [Member] | Minimum [Member]</t>
  </si>
  <si>
    <t>1.00%</t>
  </si>
  <si>
    <t>Long-term Debt - Long-term debt and lease financing obligations (Detail) - USD ($) $ in Thousands</t>
  </si>
  <si>
    <t>Term loans payable</t>
  </si>
  <si>
    <t>Lease financing obligations</t>
  </si>
  <si>
    <t>Total long-term debt and lease financing obligations</t>
  </si>
  <si>
    <t>Unamortized debt issuance costs</t>
  </si>
  <si>
    <t>Current portion of lease financing obligations</t>
  </si>
  <si>
    <t>Long-term debt and lease financing obligations, net of debt issuance costs and current portion</t>
  </si>
  <si>
    <t>Long-term Debt - Scheduled Future Payments of Principal For Outstanding Debt and Lease Financing Obligations (Detail) $ in Thousands</t>
  </si>
  <si>
    <t>Thereafter</t>
  </si>
  <si>
    <t>Total Long Term Debt</t>
  </si>
  <si>
    <t>Collaboration Agreements - Additional Information (Detail) - USD ($)</t>
  </si>
  <si>
    <t>Jul. 31, 2015</t>
  </si>
  <si>
    <t>Mar. 31, 2014</t>
  </si>
  <si>
    <t>Collaborative Arrangements and Non-collaborative Arrangement Transactions [Line Items]</t>
  </si>
  <si>
    <t>Milestone payments</t>
  </si>
  <si>
    <t>Amount of certain milestones achieved in account receivable</t>
  </si>
  <si>
    <t>Revenue recognized under collaboration agreement</t>
  </si>
  <si>
    <t>Estimated deferred revenue recognized within one year</t>
  </si>
  <si>
    <t>Celgene Corporation [Member] | Collaborative Arrangement [Member]</t>
  </si>
  <si>
    <t>Deferred revenue recorded under collaboration agreement</t>
  </si>
  <si>
    <t>Celgene Corporation [Member] | Amended Collaborative Agreement [Member]</t>
  </si>
  <si>
    <t>Collaboration agreement upfront payment</t>
  </si>
  <si>
    <t>Celgene Corporation [Member] | Upfront Payment Arrangement [Member] | Collaborative Arrangement [Member]</t>
  </si>
  <si>
    <t>Celgene Corporation [Member] | Success Based Development and Regulatory Milestones [Member] | Collaborative Arrangement [Member]</t>
  </si>
  <si>
    <t>Celgene Corporation [Member] | Maximum [Member] | Collaborative Arrangement [Member]</t>
  </si>
  <si>
    <t>Merck Agreement [Member] | Collaborative Arrangement [Member]</t>
  </si>
  <si>
    <t>Development payments</t>
  </si>
  <si>
    <t>Merck Agreement [Member] | Upfront Payment Arrangement [Member] | Collaborative Arrangement [Member]</t>
  </si>
  <si>
    <t>Common Stock and Preferred Stock - Additional Information (Detail) $ / shares in Units, $ in Thousands</t>
  </si>
  <si>
    <t>Dec. 31, 2015USD ($)Vote / shares$ / sharesshares</t>
  </si>
  <si>
    <t>Dec. 31, 2014USD ($)shares</t>
  </si>
  <si>
    <t>Dec. 31, 2013USD ($)shares</t>
  </si>
  <si>
    <t>Dec. 31, 2012shares</t>
  </si>
  <si>
    <t>Jun. 30, 2013shares</t>
  </si>
  <si>
    <t>Common And Preferred Stock [Line Items]</t>
  </si>
  <si>
    <t>Conversion of Convertible Preferred Stock Into Common Stock, Shares</t>
  </si>
  <si>
    <t>Each share of common stock is entitled to vote | Vote / shares</t>
  </si>
  <si>
    <t>Accretion of mandatorily redeemable convertible preferred stock | $</t>
  </si>
  <si>
    <t>Preferred Stock, redemption rate</t>
  </si>
  <si>
    <t>8.00%</t>
  </si>
  <si>
    <t>Preferred stock warrants were converted into warrants to purchase common stock</t>
  </si>
  <si>
    <t>Exercise price of common stock warrants | $ / shares</t>
  </si>
  <si>
    <t>Warrant expiration date</t>
  </si>
  <si>
    <t>Mandatorily Redeemable Convertible Preferred Stock [Member]</t>
  </si>
  <si>
    <t>Redemption terms</t>
  </si>
  <si>
    <t>At any time after  November 29, 2017 and upon 30 day notice from the holders of 65% of the  outstanding Preferred Stock</t>
  </si>
  <si>
    <t>Preferred stock, redemption date</t>
  </si>
  <si>
    <t>Nov. 29,
		2017</t>
  </si>
  <si>
    <t>Preferred stock, redemption notice period</t>
  </si>
  <si>
    <t>30 days</t>
  </si>
  <si>
    <t>Holders outstanding preferred stock</t>
  </si>
  <si>
    <t>65.00%</t>
  </si>
  <si>
    <t>Preferred stock converted into common stock on a basis</t>
  </si>
  <si>
    <t>1.403030-for-one basis</t>
  </si>
  <si>
    <t>1.559429-for-one basis</t>
  </si>
  <si>
    <t>One-for-one basis</t>
  </si>
  <si>
    <t>Stock-Based Compensation - Additional Information (Detail) - USD ($)</t>
  </si>
  <si>
    <t>Jul. 31, 2013</t>
  </si>
  <si>
    <t>Share-based Compensation Arrangement by Share-based Payment Award [Line Items]</t>
  </si>
  <si>
    <t>Options, granted</t>
  </si>
  <si>
    <t>Tax benefit recognized related to share-based compensation cost</t>
  </si>
  <si>
    <t>Unrecognized compensation cost</t>
  </si>
  <si>
    <t>Unrecognized compensation cost, weighted-average recognized period</t>
  </si>
  <si>
    <t>2 years 7 months 10 days</t>
  </si>
  <si>
    <t>Total share-based compensation expense</t>
  </si>
  <si>
    <t>Exercise Prices that Were Less than the Estimated per Share Value [Member]</t>
  </si>
  <si>
    <t>2004 Stock Option Plan and 2013 Equity Incentive Plan [Member]</t>
  </si>
  <si>
    <t>Share available for grant</t>
  </si>
  <si>
    <t>Stock options grant period, years</t>
  </si>
  <si>
    <t>10 years</t>
  </si>
  <si>
    <t>Stock options vesting period and exercisable period, years</t>
  </si>
  <si>
    <t>4 years</t>
  </si>
  <si>
    <t>Employee Stock Purchase Plan [Member]</t>
  </si>
  <si>
    <t>Offering period description</t>
  </si>
  <si>
    <t>The offering periods generally  start with the first trading day on or after March 1 and September 1 of each  year and end on the first trading day on or after March 1 and September 1 of the  following year, approximately 12 months later. Within each offering period,  shares will be purchased each 6 months on an exercise date. The first offering  period began in August 2013.</t>
  </si>
  <si>
    <t>Length of offering period, in months</t>
  </si>
  <si>
    <t>Length of purchase periods, in months</t>
  </si>
  <si>
    <t>6 months</t>
  </si>
  <si>
    <t>Shares issued</t>
  </si>
  <si>
    <t>Common stock reserved for issuance</t>
  </si>
  <si>
    <t>Employee Stock Purchase Plan [Member] | Minimum [Member]</t>
  </si>
  <si>
    <t>Contribution percentage of purchase shares on participants eligible compensation</t>
  </si>
  <si>
    <t>0.00%</t>
  </si>
  <si>
    <t>Employee Stock Purchase Plan [Member] | Maximum [Member]</t>
  </si>
  <si>
    <t>Employee Stock Purchase Plan [Member] | First Trading Day of Offering Period [Member]</t>
  </si>
  <si>
    <t>Purchase price percentage of fair market value of shares</t>
  </si>
  <si>
    <t>85.00%</t>
  </si>
  <si>
    <t>Employee Stock Purchase Plan [Member] | Exercise Date [Member]</t>
  </si>
  <si>
    <t>Stock-Based Compensation - Stock Option Activity and Related Information (Detail) - USD ($) $ / shares in Units, $ in Thousands</t>
  </si>
  <si>
    <t>Shares outstanding, beginning balance</t>
  </si>
  <si>
    <t>Shares, granted</t>
  </si>
  <si>
    <t>Shares, cancelled</t>
  </si>
  <si>
    <t>Shares, forfeited</t>
  </si>
  <si>
    <t>Shares, exercised</t>
  </si>
  <si>
    <t>Shares outstanding, ending balance</t>
  </si>
  <si>
    <t>Shares, options vested and expected to vest</t>
  </si>
  <si>
    <t>Shares, options exercisable</t>
  </si>
  <si>
    <t>Outstanding weighted-average exercise price per share, beginning balance</t>
  </si>
  <si>
    <t>Weighted-average exercise price per share, granted</t>
  </si>
  <si>
    <t>Weighted-average exercise price per share, cancelled</t>
  </si>
  <si>
    <t>Weighted-average exercise price per share, forfeited</t>
  </si>
  <si>
    <t>Weighted-average exercise price per share, exercised</t>
  </si>
  <si>
    <t>Weighted-average exercise price per share, ending balance</t>
  </si>
  <si>
    <t>Options vested and expected to vest</t>
  </si>
  <si>
    <t>Options exercisable</t>
  </si>
  <si>
    <t>Outstanding weighted-average remaining contractual life</t>
  </si>
  <si>
    <t>7 years 9 months 22 days</t>
  </si>
  <si>
    <t>8 years 29 days</t>
  </si>
  <si>
    <t>Weighted-average remaining contractual term, options vested and expected to vest</t>
  </si>
  <si>
    <t>7 years 9 months 18 days</t>
  </si>
  <si>
    <t>Weighted-average remaining contractual term, options exercisable</t>
  </si>
  <si>
    <t>6 years 11 months 9 days</t>
  </si>
  <si>
    <t>Outstanding aggregate intrinsic value, ending balance</t>
  </si>
  <si>
    <t>Aggregate intrinsic value, options vested and expected to vest</t>
  </si>
  <si>
    <t>Aggregate intrinsic value, options exercisable</t>
  </si>
  <si>
    <t>Stock-Based Compensation - Company's Options Outstanding (Detail)</t>
  </si>
  <si>
    <t>Dec. 31, 2015$ / sharesshares</t>
  </si>
  <si>
    <t>Share-based Compensation, Shares Authorized under Stock Option Plans, Exercise Price Range [Line Items]</t>
  </si>
  <si>
    <t>Options Outstanding - Number of Shares</t>
  </si>
  <si>
    <t>Options Exercisable - Number of Shares</t>
  </si>
  <si>
    <t>Exercise Price Range 0.00 - 1.92 [Member]</t>
  </si>
  <si>
    <t>Exercise Price, Minimum | $ / shares</t>
  </si>
  <si>
    <t>Exercise Price, Maximum | $ / shares</t>
  </si>
  <si>
    <t>Options Outstanding -Weighted- Average Remaining Contractual Life in Years</t>
  </si>
  <si>
    <t>6 years 3 months 4 days</t>
  </si>
  <si>
    <t>Options Exercisable - Weighted- Average Remaining Contractual Life in Years</t>
  </si>
  <si>
    <t>6 years 2 months 9 days</t>
  </si>
  <si>
    <t>Exercise Price Range 2.24 - 3.84 [Member]</t>
  </si>
  <si>
    <t>4 years 3 months 11 days</t>
  </si>
  <si>
    <t>Exercise Price Range 5.12 - 6.72 [Member]</t>
  </si>
  <si>
    <t>6 years 11 months 23 days</t>
  </si>
  <si>
    <t>6 years 11 months 19 days</t>
  </si>
  <si>
    <t>Exercise Price Range 8.96 - 10.94 [Member]</t>
  </si>
  <si>
    <t>8 years 3 months 26 days</t>
  </si>
  <si>
    <t>7 years 9 months 26 days</t>
  </si>
  <si>
    <t>Exercise Price Range 11.14 - 12.56 [Member]</t>
  </si>
  <si>
    <t>8 years 5 months 27 days</t>
  </si>
  <si>
    <t>8 years 1 month 2 days</t>
  </si>
  <si>
    <t>Exercise Price Range 12.77 - 13.93 [Member]</t>
  </si>
  <si>
    <t>9 years 1 month 10 days</t>
  </si>
  <si>
    <t>9 years 1 month 2 days</t>
  </si>
  <si>
    <t>Exercise Price Range 14.04 - 16.22 [Member]</t>
  </si>
  <si>
    <t>9 years 2 months 27 days</t>
  </si>
  <si>
    <t>8 years 5 months 12 days</t>
  </si>
  <si>
    <t>Exercise Price Range 17.24 - 20.65 [Member]</t>
  </si>
  <si>
    <t>8 years 1 month 6 days</t>
  </si>
  <si>
    <t>Stock-Based Compensation - Schedule of Weighted Average Fair Value of Options Granted (Detail) - USD ($) $ / shares in Units, $ in Thousands</t>
  </si>
  <si>
    <t>Share-based Compensation Arrangement by Share-based Payment Award, Options Outstanding, Weighted Average Exercise Price, and Additional Disclosures [Abstract]</t>
  </si>
  <si>
    <t>Fair value of vested stock options</t>
  </si>
  <si>
    <t>Aggregate intrinsic value for options exercised</t>
  </si>
  <si>
    <t>Weighted-average grant date fair value per share</t>
  </si>
  <si>
    <t>Stock-Based Compensation - Stock Compensation Expense (Detail) - USD ($) $ in Thousands</t>
  </si>
  <si>
    <t>Share-based Compensation Arrangement by Share-based Payment Award, Compensation Cost [Line Items]</t>
  </si>
  <si>
    <t>Stock-based compensation expense</t>
  </si>
  <si>
    <t>Cost of Revenue [Member]</t>
  </si>
  <si>
    <t>Research and Development [Member]</t>
  </si>
  <si>
    <t>Selling, General and Administrative [Member]</t>
  </si>
  <si>
    <t>Stock-Based Compensation - Fair Value of Employee Option Grant (Detail)</t>
  </si>
  <si>
    <t>Risk-free interest rates, minimum</t>
  </si>
  <si>
    <t>1.37%</t>
  </si>
  <si>
    <t>1.74%</t>
  </si>
  <si>
    <t>1.05%</t>
  </si>
  <si>
    <t>Risk-free interest rates, maximum</t>
  </si>
  <si>
    <t>1.97%</t>
  </si>
  <si>
    <t>2.15%</t>
  </si>
  <si>
    <t>1.95%</t>
  </si>
  <si>
    <t>Expected term (years)</t>
  </si>
  <si>
    <t>6 years 3 months</t>
  </si>
  <si>
    <t>Expected dividend yield</t>
  </si>
  <si>
    <t>Volatility, minimum</t>
  </si>
  <si>
    <t>Volatility, maximum</t>
  </si>
  <si>
    <t>58.00%</t>
  </si>
  <si>
    <t>Expected volatility</t>
  </si>
  <si>
    <t>Defined Contribution Retirement Plan - Additional Information (Detail) - USD ($)</t>
  </si>
  <si>
    <t>Contribution for retirement plan</t>
  </si>
  <si>
    <t>Income Taxes - Loss Before Income Taxes (Detail) - USD ($) $ in Thousands</t>
  </si>
  <si>
    <t>Domestic</t>
  </si>
  <si>
    <t>Foreign</t>
  </si>
  <si>
    <t>Income Taxes - Significant Components of our Provision for Income Taxes (Detail) - USD ($) $ in Thousands</t>
  </si>
  <si>
    <t>Current:</t>
  </si>
  <si>
    <t>Total current provision</t>
  </si>
  <si>
    <t>Deferred:</t>
  </si>
  <si>
    <t>Total deferred provision</t>
  </si>
  <si>
    <t>Income tax expense (benefit)</t>
  </si>
  <si>
    <t>Income Taxes - Additional Information (Detail) $ in Millions</t>
  </si>
  <si>
    <t>Income Taxes And Tax Related [Line Items]</t>
  </si>
  <si>
    <t>Statutory federal income tax rate</t>
  </si>
  <si>
    <t>34.00%</t>
  </si>
  <si>
    <t>Federal and State [Member]</t>
  </si>
  <si>
    <t>Net operating loss carryforwards</t>
  </si>
  <si>
    <t>Tax credit carryforwards</t>
  </si>
  <si>
    <t>Earliest Tax Year [Member]</t>
  </si>
  <si>
    <t>Operating loss carryforwards expiration year</t>
  </si>
  <si>
    <t>Open for examination</t>
  </si>
  <si>
    <t>Latest Tax Year [Member]</t>
  </si>
  <si>
    <t>Income Taxes - Income Tax Expense (Benefit) Differed from Amounts Computed by Applying Statutory Federal Income Tax Rate (Detail) - USD ($) $ in Thousands</t>
  </si>
  <si>
    <t>Income tax provision at statutory rate</t>
  </si>
  <si>
    <t>Nondeductible items</t>
  </si>
  <si>
    <t>Change in tax credits</t>
  </si>
  <si>
    <t>Change in valuation allowance</t>
  </si>
  <si>
    <t>Foreign tax and other</t>
  </si>
  <si>
    <t>Income Taxes - Effect of Temporary Differences and Carryforwards (Detail) - USD ($) $ in Thousands</t>
  </si>
  <si>
    <t>Research and development tax credit carryforwards</t>
  </si>
  <si>
    <t>Total deferred tax assets</t>
  </si>
  <si>
    <t>Less: Valuation allowance</t>
  </si>
  <si>
    <t>Net deferred tax assets</t>
  </si>
  <si>
    <t>Income Taxes - Summary of Changes in Deferred Tax Asset Valuation Allowance (Detail) - USD ($) $ in Thousands</t>
  </si>
  <si>
    <t>Valuation and Qualifying Accounts Disclosure [Line Items]</t>
  </si>
  <si>
    <t>Balance at Beginning of Year</t>
  </si>
  <si>
    <t>Balance at End of Year</t>
  </si>
  <si>
    <t>Valuation Allowance of Deferred Tax Assets [Member]</t>
  </si>
  <si>
    <t>Charged to Costs and Expenses</t>
  </si>
  <si>
    <t>Write-offs</t>
  </si>
  <si>
    <t>Income Taxes - Total Balance of Unrecognized Gross Tax Benefits Resulting from R&amp;D Credits Claimed (Detail) - USD ($) $ in Thousands</t>
  </si>
  <si>
    <t>Unrecognized tax benefits at beginning of year</t>
  </si>
  <si>
    <t>Additions (reductions) based on current year tax positions</t>
  </si>
  <si>
    <t>Unrecognized tax benefits at end of year</t>
  </si>
  <si>
    <t>Commitments and Contingencies - Additional Information (Detail) $ in Thousands</t>
  </si>
  <si>
    <t>Dec. 31, 2015USD ($)ft²Lease</t>
  </si>
  <si>
    <t>Dec. 31, 2014USD ($)</t>
  </si>
  <si>
    <t>Dec. 31, 2013USD ($)</t>
  </si>
  <si>
    <t>Number of operating leases | Lease</t>
  </si>
  <si>
    <t>General office, laboratory, and research and development space leased | ft²</t>
  </si>
  <si>
    <t>Operating lease expiring year</t>
  </si>
  <si>
    <t>Deferred rent liability</t>
  </si>
  <si>
    <t>Operating lease agreement rent expense</t>
  </si>
  <si>
    <t>Non cancellable purchase obligations</t>
  </si>
  <si>
    <t>Commitments and Contingencies - Future Minimum Lease Payments under Noncancelable Operating Leases (Detail) $ in Thousands</t>
  </si>
  <si>
    <t>Net Loss Per Share - Reconciliation of Numerator and Denominator Used in Computing Basic and Diluted Net Loss per Share (Detail) - USD ($) shares in Thousands, $ in Thousands</t>
  </si>
  <si>
    <t>Sep. 30, 2015</t>
  </si>
  <si>
    <t>Mar. 31, 2015</t>
  </si>
  <si>
    <t>Sep. 30, 2014</t>
  </si>
  <si>
    <t>Jun. 30, 2014</t>
  </si>
  <si>
    <t>Numerator:</t>
  </si>
  <si>
    <t>Denominator:</t>
  </si>
  <si>
    <t>Weighted-average common shares outstanding-basic and diluted</t>
  </si>
  <si>
    <t>Net Loss Per Share - Summary of Outstanding Options, Warrants and preferred stock were Excluded from Computation of Diluted Net Loss Per Share (Detail) - shares shares in Thousands</t>
  </si>
  <si>
    <t>Options to purchase common stock [Member]</t>
  </si>
  <si>
    <t>Antidilutive Securities Excluded from Computation of Earnings Per Share [Line Items]</t>
  </si>
  <si>
    <t>Anti-dilutive securities excluded from computation of earnings per share</t>
  </si>
  <si>
    <t>Common Stock [Member] | Warrants [Member]</t>
  </si>
  <si>
    <t>Information about Geographic Areas - Classification of Revenue by Geography (Detail) - USD ($) $ in Thousands</t>
  </si>
  <si>
    <t>Revenues from External Customers and Long-Lived Assets [Line Items]</t>
  </si>
  <si>
    <t>Americas [Member]</t>
  </si>
  <si>
    <t>Europe &amp; Middle East [Member]</t>
  </si>
  <si>
    <t>Asia Pacific [Member]</t>
  </si>
  <si>
    <t>Information about Geographic Areas - Additional Information (Detail) - USD ($) $ in Thousands</t>
  </si>
  <si>
    <t>United States [Member]</t>
  </si>
  <si>
    <t>Condensed Quarterly Financial Data (unaudited) - Schedule of Condensed Quarterly Financial Data (Detail) - USD ($) $ / shares in Units, $ in Thousands</t>
  </si>
  <si>
    <t>Net loss per share - basic and diluted</t>
  </si>
  <si>
    <t>Subsequent Events - Additional Information (Detail) - Subsequent Event [Member] - Collaborative Arrangement [Member] - USD ($) $ in Millions</t>
  </si>
  <si>
    <t>Feb. 29, 2016</t>
  </si>
  <si>
    <t>Jan. 31, 2016</t>
  </si>
  <si>
    <t>Technology Access Fee [Member] | Medivation Inc And Astellas Pharma Inc Member</t>
  </si>
  <si>
    <t>Subsequent Event [Line Items]</t>
  </si>
  <si>
    <t>Pre-Clinical Milestone Payment Member | Medivation Inc And Astellas Pharma Inc Member</t>
  </si>
  <si>
    <t>Collaboration arrangements, revenue</t>
  </si>
  <si>
    <t>Development Funding [Member] | Medivation Inc And Astellas Pharma Inc Member</t>
  </si>
  <si>
    <t>Pre-Clinical Milestone Payments [Member] | Merck And Co Inc [Member]</t>
  </si>
  <si>
    <t>Technology Access Fees and Development Funding [Member] | Merck And Co Inc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0170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9639075</v>
      </c>
    </row>
    <row r="18" spans="1:4">
      <c r="A18" s="4" t="s">
        <v>30</v>
      </c>
      <c r="D18" s="7" t="n">
        <v>2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206</v>
      </c>
    </row>
    <row r="4" spans="1:2">
      <c r="A4" s="4" t="s">
        <v>37</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1856</v>
      </c>
      <c r="C3" s="8" t="n">
        <v>17223</v>
      </c>
    </row>
    <row r="4" spans="1:3">
      <c r="A4" s="4" t="s">
        <v>35</v>
      </c>
      <c r="B4" s="6" t="n">
        <v>27188</v>
      </c>
      <c r="C4" s="6" t="n">
        <v>55002</v>
      </c>
    </row>
    <row r="5" spans="1:3">
      <c r="A5" s="4" t="s">
        <v>36</v>
      </c>
      <c r="B5" s="6" t="n">
        <v>19725</v>
      </c>
      <c r="C5" s="6" t="n">
        <v>12436</v>
      </c>
    </row>
    <row r="6" spans="1:3">
      <c r="A6" s="4" t="s">
        <v>37</v>
      </c>
      <c r="B6" s="6" t="n">
        <v>10138</v>
      </c>
      <c r="C6" s="6" t="n">
        <v>5444</v>
      </c>
    </row>
    <row r="7" spans="1:3">
      <c r="A7" s="4" t="s">
        <v>38</v>
      </c>
      <c r="B7" s="6" t="n">
        <v>3886</v>
      </c>
      <c r="C7" s="6" t="n">
        <v>5114</v>
      </c>
    </row>
    <row r="8" spans="1:3">
      <c r="A8" s="4" t="s">
        <v>39</v>
      </c>
      <c r="B8" s="6" t="n">
        <v>82793</v>
      </c>
      <c r="C8" s="6" t="n">
        <v>95219</v>
      </c>
    </row>
    <row r="9" spans="1:3">
      <c r="A9" s="4" t="s">
        <v>40</v>
      </c>
      <c r="B9" s="6" t="n">
        <v>143</v>
      </c>
      <c r="C9" s="6" t="n">
        <v>143</v>
      </c>
    </row>
    <row r="10" spans="1:3">
      <c r="A10" s="4" t="s">
        <v>41</v>
      </c>
      <c r="B10" s="6" t="n">
        <v>181</v>
      </c>
      <c r="C10" s="6" t="n">
        <v>0</v>
      </c>
    </row>
    <row r="11" spans="1:3">
      <c r="A11" s="4" t="s">
        <v>42</v>
      </c>
      <c r="B11" s="6" t="n">
        <v>9414</v>
      </c>
      <c r="C11" s="6" t="n">
        <v>6366</v>
      </c>
    </row>
    <row r="12" spans="1:3">
      <c r="A12" s="4" t="s">
        <v>43</v>
      </c>
      <c r="B12" s="6" t="n">
        <v>338</v>
      </c>
      <c r="C12" s="6" t="n">
        <v>340</v>
      </c>
    </row>
    <row r="13" spans="1:3">
      <c r="A13" s="4" t="s">
        <v>44</v>
      </c>
      <c r="B13" s="6" t="n">
        <v>92869</v>
      </c>
      <c r="C13" s="6" t="n">
        <v>102068</v>
      </c>
    </row>
    <row r="14" spans="1:3">
      <c r="A14" s="3" t="s">
        <v>45</v>
      </c>
    </row>
    <row r="15" spans="1:3">
      <c r="A15" s="4" t="s">
        <v>46</v>
      </c>
      <c r="B15" s="6" t="n">
        <v>3243</v>
      </c>
      <c r="C15" s="6" t="n">
        <v>3380</v>
      </c>
    </row>
    <row r="16" spans="1:3">
      <c r="A16" s="4" t="s">
        <v>47</v>
      </c>
      <c r="B16" s="6" t="n">
        <v>12181</v>
      </c>
      <c r="C16" s="6" t="n">
        <v>10403</v>
      </c>
    </row>
    <row r="17" spans="1:3">
      <c r="A17" s="4" t="s">
        <v>48</v>
      </c>
      <c r="B17" s="6" t="n">
        <v>5261</v>
      </c>
      <c r="C17" s="6" t="n">
        <v>4627</v>
      </c>
    </row>
    <row r="18" spans="1:3">
      <c r="A18" s="4" t="s">
        <v>49</v>
      </c>
      <c r="C18" s="6" t="n">
        <v>147</v>
      </c>
    </row>
    <row r="19" spans="1:3">
      <c r="A19" s="4" t="s">
        <v>50</v>
      </c>
      <c r="B19" s="6" t="n">
        <v>226</v>
      </c>
      <c r="C19" s="6" t="n">
        <v>251</v>
      </c>
    </row>
    <row r="20" spans="1:3">
      <c r="A20" s="4" t="s">
        <v>51</v>
      </c>
      <c r="B20" s="6" t="n">
        <v>20911</v>
      </c>
      <c r="C20" s="6" t="n">
        <v>18808</v>
      </c>
    </row>
    <row r="21" spans="1:3">
      <c r="A21" s="4" t="s">
        <v>52</v>
      </c>
      <c r="B21" s="6" t="n">
        <v>6486</v>
      </c>
      <c r="C21" s="6" t="n">
        <v>7135</v>
      </c>
    </row>
    <row r="22" spans="1:3">
      <c r="A22" s="4" t="s">
        <v>53</v>
      </c>
      <c r="B22" s="6" t="n">
        <v>4257</v>
      </c>
      <c r="C22" s="6" t="n">
        <v>1317</v>
      </c>
    </row>
    <row r="23" spans="1:3">
      <c r="A23" s="4" t="s">
        <v>54</v>
      </c>
      <c r="B23" s="6" t="n">
        <v>41000</v>
      </c>
      <c r="C23" s="6" t="n">
        <v>29995</v>
      </c>
    </row>
    <row r="24" spans="1:3">
      <c r="A24" s="4" t="s">
        <v>55</v>
      </c>
      <c r="B24" s="8" t="n">
        <v>72654</v>
      </c>
      <c r="C24" s="8" t="n">
        <v>57255</v>
      </c>
    </row>
    <row r="25" spans="1:3">
      <c r="A25" s="4" t="s">
        <v>56</v>
      </c>
      <c r="B25" s="4" t="s">
        <v>57</v>
      </c>
      <c r="C25" s="4" t="s">
        <v>57</v>
      </c>
    </row>
    <row r="26" spans="1:3">
      <c r="A26" s="3" t="s">
        <v>58</v>
      </c>
    </row>
    <row r="27" spans="1:3">
      <c r="A27" s="4" t="s">
        <v>59</v>
      </c>
      <c r="B27" s="4" t="s">
        <v>57</v>
      </c>
      <c r="C27" s="4" t="s">
        <v>57</v>
      </c>
    </row>
    <row r="28" spans="1:3">
      <c r="A28" s="4" t="s">
        <v>60</v>
      </c>
      <c r="B28" s="8" t="n">
        <v>2</v>
      </c>
      <c r="C28" s="8" t="n">
        <v>2</v>
      </c>
    </row>
    <row r="29" spans="1:3">
      <c r="A29" s="4" t="s">
        <v>61</v>
      </c>
      <c r="B29" s="6" t="n">
        <v>242693</v>
      </c>
      <c r="C29" s="6" t="n">
        <v>221724</v>
      </c>
    </row>
    <row r="30" spans="1:3">
      <c r="A30" s="4" t="s">
        <v>62</v>
      </c>
      <c r="B30" s="6" t="n">
        <v>-29</v>
      </c>
      <c r="C30" s="6" t="n">
        <v>-43</v>
      </c>
    </row>
    <row r="31" spans="1:3">
      <c r="A31" s="4" t="s">
        <v>63</v>
      </c>
      <c r="B31" s="6" t="n">
        <v>-222451</v>
      </c>
      <c r="C31" s="6" t="n">
        <v>-176870</v>
      </c>
    </row>
    <row r="32" spans="1:3">
      <c r="A32" s="4" t="s">
        <v>64</v>
      </c>
      <c r="B32" s="6" t="n">
        <v>20215</v>
      </c>
      <c r="C32" s="6" t="n">
        <v>44813</v>
      </c>
    </row>
    <row r="33" spans="1:3">
      <c r="A33" s="4" t="s">
        <v>65</v>
      </c>
      <c r="B33" s="8" t="n">
        <v>92869</v>
      </c>
      <c r="C33" s="8" t="n">
        <v>102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37</v>
      </c>
      <c r="B11" s="4" t="s">
        <v>265</v>
      </c>
    </row>
    <row r="12" spans="1:2">
      <c r="A12" s="4" t="s">
        <v>211</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32</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03</v>
      </c>
      <c r="B28" s="4" t="s">
        <v>296</v>
      </c>
    </row>
    <row r="29" spans="1:2">
      <c r="A29" s="4" t="s">
        <v>238</v>
      </c>
      <c r="B29"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9" t="n">
        <v>0.0001</v>
      </c>
      <c r="C3" s="9" t="n">
        <v>0.0001</v>
      </c>
    </row>
    <row r="4" spans="1:3">
      <c r="A4" s="4" t="s">
        <v>69</v>
      </c>
      <c r="B4" s="6" t="n">
        <v>15000000</v>
      </c>
      <c r="C4" s="6" t="n">
        <v>15000000</v>
      </c>
    </row>
    <row r="5" spans="1:3">
      <c r="A5" s="4" t="s">
        <v>70</v>
      </c>
      <c r="B5" s="6" t="n">
        <v>0</v>
      </c>
      <c r="C5" s="6" t="n">
        <v>0</v>
      </c>
    </row>
    <row r="6" spans="1:3">
      <c r="A6" s="4" t="s">
        <v>71</v>
      </c>
      <c r="B6" s="9" t="n">
        <v>0.0001</v>
      </c>
      <c r="C6" s="9" t="n">
        <v>0.0001</v>
      </c>
    </row>
    <row r="7" spans="1:3">
      <c r="A7" s="4" t="s">
        <v>72</v>
      </c>
      <c r="B7" s="6" t="n">
        <v>150000000</v>
      </c>
      <c r="C7" s="6" t="n">
        <v>150000000</v>
      </c>
    </row>
    <row r="8" spans="1:3">
      <c r="A8" s="4" t="s">
        <v>73</v>
      </c>
      <c r="B8" s="6" t="n">
        <v>19570000</v>
      </c>
      <c r="C8" s="6" t="n">
        <v>18272000</v>
      </c>
    </row>
    <row r="9" spans="1:3">
      <c r="A9" s="4" t="s">
        <v>74</v>
      </c>
      <c r="B9" s="6" t="n">
        <v>19570000</v>
      </c>
      <c r="C9" s="6" t="n">
        <v>182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4</v>
      </c>
      <c r="B1" s="2" t="s">
        <v>1</v>
      </c>
    </row>
    <row r="2" spans="1:2">
      <c r="B2" s="2" t="s">
        <v>2</v>
      </c>
    </row>
    <row r="3" spans="1:2">
      <c r="A3" s="3" t="s">
        <v>212</v>
      </c>
    </row>
    <row r="4" spans="1:2">
      <c r="A4" s="4" t="s">
        <v>211</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6</v>
      </c>
      <c r="B1" s="2" t="s">
        <v>1</v>
      </c>
    </row>
    <row r="2" spans="1:2">
      <c r="B2" s="2" t="s">
        <v>2</v>
      </c>
    </row>
    <row r="3" spans="1:2">
      <c r="A3" s="3" t="s">
        <v>215</v>
      </c>
    </row>
    <row r="4" spans="1:2">
      <c r="A4" s="4" t="s">
        <v>214</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3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8" t="n">
        <v>56639</v>
      </c>
      <c r="C4" s="8" t="n">
        <v>44497</v>
      </c>
      <c r="D4" s="8" t="n">
        <v>31403</v>
      </c>
    </row>
    <row r="5" spans="1:4">
      <c r="A5" s="4" t="s">
        <v>79</v>
      </c>
      <c r="B5" s="6" t="n">
        <v>6028</v>
      </c>
      <c r="C5" s="6" t="n">
        <v>3096</v>
      </c>
      <c r="D5" s="6" t="n">
        <v>0</v>
      </c>
    </row>
    <row r="6" spans="1:4">
      <c r="A6" s="4" t="s">
        <v>80</v>
      </c>
      <c r="B6" s="6" t="n">
        <v>62667</v>
      </c>
      <c r="C6" s="6" t="n">
        <v>47593</v>
      </c>
      <c r="D6" s="6" t="n">
        <v>31403</v>
      </c>
    </row>
    <row r="7" spans="1:4">
      <c r="A7" s="3" t="s">
        <v>81</v>
      </c>
    </row>
    <row r="8" spans="1:4">
      <c r="A8" s="4" t="s">
        <v>82</v>
      </c>
      <c r="B8" s="6" t="n">
        <v>26126</v>
      </c>
      <c r="C8" s="6" t="n">
        <v>21149</v>
      </c>
      <c r="D8" s="6" t="n">
        <v>15009</v>
      </c>
    </row>
    <row r="9" spans="1:4">
      <c r="A9" s="4" t="s">
        <v>83</v>
      </c>
      <c r="B9" s="6" t="n">
        <v>24597</v>
      </c>
      <c r="C9" s="6" t="n">
        <v>21404</v>
      </c>
      <c r="D9" s="6" t="n">
        <v>14979</v>
      </c>
    </row>
    <row r="10" spans="1:4">
      <c r="A10" s="4" t="s">
        <v>84</v>
      </c>
      <c r="B10" s="6" t="n">
        <v>53186</v>
      </c>
      <c r="C10" s="6" t="n">
        <v>51063</v>
      </c>
      <c r="D10" s="6" t="n">
        <v>29912</v>
      </c>
    </row>
    <row r="11" spans="1:4">
      <c r="A11" s="4" t="s">
        <v>85</v>
      </c>
      <c r="B11" s="6" t="n">
        <v>103909</v>
      </c>
      <c r="C11" s="6" t="n">
        <v>93616</v>
      </c>
      <c r="D11" s="6" t="n">
        <v>59900</v>
      </c>
    </row>
    <row r="12" spans="1:4">
      <c r="A12" s="4" t="s">
        <v>86</v>
      </c>
      <c r="B12" s="6" t="n">
        <v>-41242</v>
      </c>
      <c r="C12" s="6" t="n">
        <v>-46023</v>
      </c>
      <c r="D12" s="6" t="n">
        <v>-28497</v>
      </c>
    </row>
    <row r="13" spans="1:4">
      <c r="A13" s="3" t="s">
        <v>87</v>
      </c>
    </row>
    <row r="14" spans="1:4">
      <c r="A14" s="4" t="s">
        <v>88</v>
      </c>
      <c r="B14" s="6" t="n">
        <v>233</v>
      </c>
      <c r="C14" s="6" t="n">
        <v>272</v>
      </c>
      <c r="D14" s="6" t="n">
        <v>68</v>
      </c>
    </row>
    <row r="15" spans="1:4">
      <c r="A15" s="4" t="s">
        <v>89</v>
      </c>
      <c r="B15" s="6" t="n">
        <v>-4017</v>
      </c>
      <c r="C15" s="6" t="n">
        <v>-4140</v>
      </c>
      <c r="D15" s="6" t="n">
        <v>-1942</v>
      </c>
    </row>
    <row r="16" spans="1:4">
      <c r="A16" s="4" t="s">
        <v>90</v>
      </c>
      <c r="B16" s="6" t="n">
        <v>-389</v>
      </c>
      <c r="C16" s="6" t="n">
        <v>-147</v>
      </c>
      <c r="D16" s="6" t="n">
        <v>-66</v>
      </c>
    </row>
    <row r="17" spans="1:4">
      <c r="A17" s="4" t="s">
        <v>91</v>
      </c>
      <c r="B17" s="6" t="n">
        <v>0</v>
      </c>
      <c r="C17" s="6" t="n">
        <v>0</v>
      </c>
      <c r="D17" s="6" t="n">
        <v>1156</v>
      </c>
    </row>
    <row r="18" spans="1:4">
      <c r="A18" s="4" t="s">
        <v>92</v>
      </c>
      <c r="B18" s="6" t="n">
        <v>-4173</v>
      </c>
      <c r="C18" s="6" t="n">
        <v>-4015</v>
      </c>
      <c r="D18" s="6" t="n">
        <v>-784</v>
      </c>
    </row>
    <row r="19" spans="1:4">
      <c r="A19" s="4" t="s">
        <v>93</v>
      </c>
      <c r="B19" s="6" t="n">
        <v>-45415</v>
      </c>
      <c r="C19" s="6" t="n">
        <v>-50038</v>
      </c>
      <c r="D19" s="6" t="n">
        <v>-29281</v>
      </c>
    </row>
    <row r="20" spans="1:4">
      <c r="A20" s="4" t="s">
        <v>94</v>
      </c>
      <c r="B20" s="6" t="n">
        <v>-166</v>
      </c>
      <c r="C20" s="6" t="n">
        <v>0</v>
      </c>
      <c r="D20" s="6" t="n">
        <v>0</v>
      </c>
    </row>
    <row r="21" spans="1:4">
      <c r="A21" s="4" t="s">
        <v>95</v>
      </c>
      <c r="B21" s="6" t="n">
        <v>-45581</v>
      </c>
      <c r="C21" s="6" t="n">
        <v>-50038</v>
      </c>
      <c r="D21" s="6" t="n">
        <v>-29281</v>
      </c>
    </row>
    <row r="22" spans="1:4">
      <c r="A22" s="4" t="s">
        <v>96</v>
      </c>
      <c r="B22" s="6" t="n">
        <v>0</v>
      </c>
      <c r="C22" s="6" t="n">
        <v>0</v>
      </c>
      <c r="D22" s="6" t="n">
        <v>-4653</v>
      </c>
    </row>
    <row r="23" spans="1:4">
      <c r="A23" s="4" t="s">
        <v>97</v>
      </c>
      <c r="B23" s="8" t="n">
        <v>-45581</v>
      </c>
      <c r="C23" s="8" t="n">
        <v>-50038</v>
      </c>
      <c r="D23" s="8" t="n">
        <v>-33934</v>
      </c>
    </row>
    <row r="24" spans="1:4">
      <c r="A24" s="4" t="s">
        <v>98</v>
      </c>
      <c r="B24" s="10" t="n">
        <v>-2.4</v>
      </c>
      <c r="C24" s="10" t="n">
        <v>-2.8</v>
      </c>
      <c r="D24" s="10" t="n">
        <v>-4.44</v>
      </c>
    </row>
    <row r="25" spans="1:4">
      <c r="A25" s="4" t="s">
        <v>99</v>
      </c>
      <c r="B25" s="6" t="n">
        <v>19027</v>
      </c>
      <c r="C25" s="6" t="n">
        <v>17839</v>
      </c>
      <c r="D25" s="6" t="n">
        <v>7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55</v>
      </c>
      <c r="B1" s="2" t="s">
        <v>1</v>
      </c>
    </row>
    <row r="2" spans="1:2">
      <c r="B2" s="2" t="s">
        <v>2</v>
      </c>
    </row>
    <row r="3" spans="1:2">
      <c r="A3" s="3" t="s">
        <v>242</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58</v>
      </c>
      <c r="B1" s="2" t="s">
        <v>1</v>
      </c>
    </row>
    <row r="2" spans="1:2">
      <c r="B2" s="2" t="s">
        <v>2</v>
      </c>
    </row>
    <row r="3" spans="1:2">
      <c r="A3" s="3" t="s">
        <v>245</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61</v>
      </c>
      <c r="B1" s="2" t="s">
        <v>2</v>
      </c>
      <c r="C1" s="2" t="s">
        <v>362</v>
      </c>
      <c r="D1" s="2" t="s">
        <v>363</v>
      </c>
      <c r="E1" s="2" t="s">
        <v>364</v>
      </c>
      <c r="F1" s="2" t="s">
        <v>365</v>
      </c>
      <c r="G1" s="2" t="s">
        <v>2</v>
      </c>
      <c r="H1" s="2" t="s">
        <v>32</v>
      </c>
      <c r="I1" s="2" t="s">
        <v>76</v>
      </c>
    </row>
    <row r="2" spans="1:9">
      <c r="A2" s="3" t="s">
        <v>366</v>
      </c>
    </row>
    <row r="3" spans="1:9">
      <c r="A3" s="4" t="s">
        <v>367</v>
      </c>
      <c r="G3" s="4" t="s">
        <v>368</v>
      </c>
    </row>
    <row r="4" spans="1:9">
      <c r="A4" s="4" t="s">
        <v>369</v>
      </c>
      <c r="G4" s="4" t="s">
        <v>370</v>
      </c>
    </row>
    <row r="5" spans="1:9">
      <c r="A5" s="4" t="s">
        <v>371</v>
      </c>
      <c r="G5" s="4" t="s">
        <v>372</v>
      </c>
    </row>
    <row r="6" spans="1:9">
      <c r="A6" s="4" t="s">
        <v>73</v>
      </c>
      <c r="E6" s="6" t="n">
        <v>2972972</v>
      </c>
      <c r="F6" s="6" t="n">
        <v>5400000</v>
      </c>
    </row>
    <row r="7" spans="1:9">
      <c r="A7" s="4" t="s">
        <v>373</v>
      </c>
      <c r="B7" s="9" t="n">
        <v>0.0001</v>
      </c>
      <c r="F7" s="8" t="n">
        <v>10</v>
      </c>
      <c r="G7" s="9" t="n">
        <v>0.0001</v>
      </c>
      <c r="H7" s="9" t="n">
        <v>0.0001</v>
      </c>
    </row>
    <row r="8" spans="1:9">
      <c r="A8" s="4" t="s">
        <v>374</v>
      </c>
      <c r="B8" s="6" t="n">
        <v>0</v>
      </c>
      <c r="F8" s="6" t="n">
        <v>0</v>
      </c>
      <c r="G8" s="6" t="n">
        <v>0</v>
      </c>
    </row>
    <row r="9" spans="1:9">
      <c r="A9" s="4" t="s">
        <v>375</v>
      </c>
      <c r="E9" s="8" t="n">
        <v>55000</v>
      </c>
      <c r="G9" s="8" t="n">
        <v>12518</v>
      </c>
      <c r="H9" s="8" t="n">
        <v>56987</v>
      </c>
      <c r="I9" s="8" t="n">
        <v>46820</v>
      </c>
    </row>
    <row r="10" spans="1:9">
      <c r="A10" s="4" t="s">
        <v>376</v>
      </c>
      <c r="D10" s="8" t="n">
        <v>6400</v>
      </c>
      <c r="G10" s="8" t="n">
        <v>876</v>
      </c>
      <c r="H10" s="8" t="n">
        <v>411</v>
      </c>
      <c r="I10" s="8" t="n">
        <v>387</v>
      </c>
    </row>
    <row r="11" spans="1:9">
      <c r="A11" s="4" t="s">
        <v>377</v>
      </c>
      <c r="D11" s="8" t="n">
        <v>57000</v>
      </c>
    </row>
    <row r="12" spans="1:9">
      <c r="A12" s="4" t="s">
        <v>378</v>
      </c>
    </row>
    <row r="13" spans="1:9">
      <c r="A13" s="3" t="s">
        <v>366</v>
      </c>
    </row>
    <row r="14" spans="1:9">
      <c r="A14" s="4" t="s">
        <v>73</v>
      </c>
      <c r="B14" s="6" t="n">
        <v>960400</v>
      </c>
    </row>
    <row r="15" spans="1:9">
      <c r="A15" s="4" t="s">
        <v>377</v>
      </c>
      <c r="B15" s="8" t="n">
        <v>12500</v>
      </c>
    </row>
    <row r="16" spans="1:9">
      <c r="A16" s="4" t="s">
        <v>379</v>
      </c>
      <c r="B16" s="6" t="n">
        <v>13000</v>
      </c>
      <c r="C16" s="8" t="n">
        <v>40000</v>
      </c>
    </row>
    <row r="17" spans="1:9">
      <c r="A17" s="4" t="s">
        <v>380</v>
      </c>
      <c r="G17" s="4" t="s">
        <v>381</v>
      </c>
    </row>
    <row r="18" spans="1:9">
      <c r="A18" s="4" t="s">
        <v>382</v>
      </c>
    </row>
    <row r="19" spans="1:9">
      <c r="A19" s="3" t="s">
        <v>366</v>
      </c>
    </row>
    <row r="20" spans="1:9">
      <c r="A20" s="4" t="s">
        <v>383</v>
      </c>
      <c r="C20" s="4" t="s">
        <v>384</v>
      </c>
    </row>
    <row r="21" spans="1:9">
      <c r="A21" s="4" t="s">
        <v>385</v>
      </c>
    </row>
    <row r="22" spans="1:9">
      <c r="A22" s="3" t="s">
        <v>366</v>
      </c>
    </row>
    <row r="23" spans="1:9">
      <c r="A23" s="4" t="s">
        <v>73</v>
      </c>
      <c r="D23" s="6" t="n">
        <v>345945</v>
      </c>
    </row>
    <row r="24" spans="1:9">
      <c r="A24" s="4" t="s">
        <v>386</v>
      </c>
    </row>
    <row r="25" spans="1:9">
      <c r="A25" s="3" t="s">
        <v>366</v>
      </c>
    </row>
    <row r="26" spans="1:9">
      <c r="A26" s="4" t="s">
        <v>387</v>
      </c>
      <c r="B26" s="8" t="n">
        <v>27000</v>
      </c>
      <c r="G26" s="8" t="n">
        <v>2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80"/>
    <col customWidth="1" max="5" min="5" width="29"/>
    <col customWidth="1" max="6" min="6" width="29"/>
    <col customWidth="1" max="7" min="7" width="21"/>
  </cols>
  <sheetData>
    <row r="1" spans="1:7">
      <c r="A1" s="1" t="s">
        <v>388</v>
      </c>
      <c r="B1" s="2" t="s">
        <v>389</v>
      </c>
      <c r="C1" s="2" t="s">
        <v>390</v>
      </c>
      <c r="D1" s="2" t="s">
        <v>1</v>
      </c>
    </row>
    <row r="2" spans="1:7">
      <c r="B2" s="2" t="s">
        <v>391</v>
      </c>
      <c r="C2" s="2" t="s">
        <v>391</v>
      </c>
      <c r="D2" s="2" t="s">
        <v>392</v>
      </c>
      <c r="E2" s="2" t="s">
        <v>393</v>
      </c>
      <c r="F2" s="2" t="s">
        <v>394</v>
      </c>
      <c r="G2" s="2" t="s">
        <v>395</v>
      </c>
    </row>
    <row r="3" spans="1:7">
      <c r="A3" s="3" t="s">
        <v>396</v>
      </c>
    </row>
    <row r="4" spans="1:7">
      <c r="A4" s="4" t="s">
        <v>397</v>
      </c>
      <c r="D4" s="8" t="n">
        <v>96600</v>
      </c>
      <c r="E4" s="8" t="n">
        <v>63000</v>
      </c>
    </row>
    <row r="5" spans="1:7">
      <c r="A5" s="4" t="s">
        <v>398</v>
      </c>
      <c r="D5" s="6" t="n">
        <v>33600</v>
      </c>
      <c r="E5" s="6" t="n">
        <v>63000</v>
      </c>
      <c r="F5" s="8" t="n">
        <v>0</v>
      </c>
    </row>
    <row r="6" spans="1:7">
      <c r="A6" s="4" t="s">
        <v>399</v>
      </c>
      <c r="D6" s="6" t="n">
        <v>0</v>
      </c>
      <c r="E6" s="6" t="n">
        <v>0</v>
      </c>
      <c r="F6" s="6" t="n">
        <v>0</v>
      </c>
    </row>
    <row r="7" spans="1:7">
      <c r="A7" s="4" t="s">
        <v>400</v>
      </c>
      <c r="B7" s="8" t="n">
        <v>2100000</v>
      </c>
      <c r="C7" s="8" t="n">
        <v>2100000</v>
      </c>
      <c r="D7" s="6" t="n">
        <v>2200000</v>
      </c>
      <c r="E7" s="6" t="n">
        <v>2200000</v>
      </c>
      <c r="F7" s="6" t="n">
        <v>2100000</v>
      </c>
      <c r="G7" s="8" t="n">
        <v>3500000</v>
      </c>
    </row>
    <row r="8" spans="1:7">
      <c r="A8" s="4" t="s">
        <v>401</v>
      </c>
      <c r="D8" s="6" t="n">
        <v>200000</v>
      </c>
      <c r="E8" s="6" t="n">
        <v>200000</v>
      </c>
      <c r="F8" s="6" t="n">
        <v>400000</v>
      </c>
    </row>
    <row r="9" spans="1:7">
      <c r="A9" s="4" t="s">
        <v>402</v>
      </c>
      <c r="D9" s="6" t="n">
        <v>300000</v>
      </c>
      <c r="E9" s="6" t="n">
        <v>100000</v>
      </c>
      <c r="F9" s="6" t="n">
        <v>1800000</v>
      </c>
    </row>
    <row r="10" spans="1:7">
      <c r="A10" s="4" t="s">
        <v>403</v>
      </c>
      <c r="D10" s="6" t="n">
        <v>0</v>
      </c>
    </row>
    <row r="11" spans="1:7">
      <c r="A11" s="4" t="s">
        <v>41</v>
      </c>
      <c r="D11" s="8" t="n">
        <v>181000</v>
      </c>
      <c r="E11" s="6" t="n">
        <v>0</v>
      </c>
    </row>
    <row r="12" spans="1:7">
      <c r="A12" s="4" t="s">
        <v>404</v>
      </c>
      <c r="B12" s="6" t="n">
        <v>1</v>
      </c>
      <c r="C12" s="6" t="n">
        <v>2</v>
      </c>
      <c r="D12" s="6" t="n">
        <v>1</v>
      </c>
    </row>
    <row r="13" spans="1:7">
      <c r="A13" s="4" t="s">
        <v>405</v>
      </c>
      <c r="D13" s="4" t="s">
        <v>406</v>
      </c>
    </row>
    <row r="14" spans="1:7">
      <c r="A14" s="4" t="s">
        <v>407</v>
      </c>
      <c r="D14" s="4" t="s">
        <v>408</v>
      </c>
    </row>
    <row r="15" spans="1:7">
      <c r="A15" s="4" t="s">
        <v>409</v>
      </c>
      <c r="D15" s="4" t="s">
        <v>410</v>
      </c>
    </row>
    <row r="16" spans="1:7">
      <c r="A16" s="4" t="s">
        <v>411</v>
      </c>
      <c r="D16" s="4" t="s">
        <v>412</v>
      </c>
    </row>
    <row r="17" spans="1:7">
      <c r="A17" s="4" t="s">
        <v>413</v>
      </c>
      <c r="D17" s="8" t="n">
        <v>2600000</v>
      </c>
      <c r="E17" s="6" t="n">
        <v>5100000</v>
      </c>
      <c r="F17" s="8" t="n">
        <v>3300000</v>
      </c>
    </row>
    <row r="18" spans="1:7">
      <c r="A18" s="4" t="s">
        <v>414</v>
      </c>
      <c r="D18" s="8" t="n">
        <v>0</v>
      </c>
      <c r="E18" s="8" t="n">
        <v>0</v>
      </c>
    </row>
    <row r="19" spans="1:7">
      <c r="A19" s="4" t="s">
        <v>415</v>
      </c>
    </row>
    <row r="20" spans="1:7">
      <c r="A20" s="3" t="s">
        <v>396</v>
      </c>
    </row>
    <row r="21" spans="1:7">
      <c r="A21" s="4" t="s">
        <v>416</v>
      </c>
      <c r="D21" s="4" t="s">
        <v>417</v>
      </c>
    </row>
    <row r="22" spans="1:7">
      <c r="A22" s="4" t="s">
        <v>418</v>
      </c>
    </row>
    <row r="23" spans="1:7">
      <c r="A23" s="3" t="s">
        <v>396</v>
      </c>
    </row>
    <row r="24" spans="1:7">
      <c r="A24" s="4" t="s">
        <v>416</v>
      </c>
      <c r="D24" s="4" t="s">
        <v>419</v>
      </c>
    </row>
    <row r="25" spans="1:7">
      <c r="A25" s="4" t="s">
        <v>420</v>
      </c>
    </row>
    <row r="26" spans="1:7">
      <c r="A26" s="3" t="s">
        <v>396</v>
      </c>
    </row>
    <row r="27" spans="1:7">
      <c r="A27" s="4" t="s">
        <v>416</v>
      </c>
      <c r="D27" s="4" t="s">
        <v>421</v>
      </c>
    </row>
    <row r="28" spans="1:7">
      <c r="A28" s="4" t="s">
        <v>422</v>
      </c>
    </row>
    <row r="29" spans="1:7">
      <c r="A29" s="3" t="s">
        <v>396</v>
      </c>
    </row>
    <row r="30" spans="1:7">
      <c r="A30" s="4" t="s">
        <v>416</v>
      </c>
      <c r="D30" s="4" t="s">
        <v>417</v>
      </c>
    </row>
    <row r="31" spans="1:7">
      <c r="A31" s="4" t="s">
        <v>423</v>
      </c>
    </row>
    <row r="32" spans="1:7">
      <c r="A32" s="3" t="s">
        <v>396</v>
      </c>
    </row>
    <row r="33" spans="1:7">
      <c r="A33" s="4" t="s">
        <v>424</v>
      </c>
      <c r="D33" s="4" t="s">
        <v>425</v>
      </c>
    </row>
    <row r="34" spans="1:7">
      <c r="A34" s="4" t="s">
        <v>426</v>
      </c>
    </row>
    <row r="35" spans="1:7">
      <c r="A35" s="3" t="s">
        <v>396</v>
      </c>
    </row>
    <row r="36" spans="1:7">
      <c r="A36" s="4" t="s">
        <v>427</v>
      </c>
      <c r="D36" s="4" t="s">
        <v>408</v>
      </c>
    </row>
    <row r="37" spans="1:7">
      <c r="A37" s="4" t="s">
        <v>428</v>
      </c>
    </row>
    <row r="38" spans="1:7">
      <c r="A38" s="3" t="s">
        <v>396</v>
      </c>
    </row>
    <row r="39" spans="1:7">
      <c r="A39" s="4" t="s">
        <v>416</v>
      </c>
      <c r="D39" s="4" t="s">
        <v>412</v>
      </c>
    </row>
    <row r="40" spans="1:7">
      <c r="A40" s="4" t="s">
        <v>429</v>
      </c>
    </row>
    <row r="41" spans="1:7">
      <c r="A41" s="3" t="s">
        <v>396</v>
      </c>
    </row>
    <row r="42" spans="1:7">
      <c r="A42" s="4" t="s">
        <v>427</v>
      </c>
      <c r="D42" s="4" t="s">
        <v>430</v>
      </c>
    </row>
    <row r="43" spans="1:7">
      <c r="A43" s="4" t="s">
        <v>431</v>
      </c>
    </row>
    <row r="44" spans="1:7">
      <c r="A44" s="3" t="s">
        <v>396</v>
      </c>
    </row>
    <row r="45" spans="1:7">
      <c r="A45" s="4" t="s">
        <v>416</v>
      </c>
      <c r="D45" s="4" t="s">
        <v>417</v>
      </c>
    </row>
    <row r="46" spans="1:7">
      <c r="A46" s="4" t="s">
        <v>432</v>
      </c>
    </row>
    <row r="47" spans="1:7">
      <c r="A47" s="3" t="s">
        <v>396</v>
      </c>
    </row>
    <row r="48" spans="1:7">
      <c r="A48" s="4" t="s">
        <v>433</v>
      </c>
      <c r="D48" s="6" t="n">
        <v>0</v>
      </c>
      <c r="E48" s="6" t="n">
        <v>0</v>
      </c>
      <c r="F48" s="6" t="n">
        <v>0</v>
      </c>
    </row>
    <row r="49" spans="1:7">
      <c r="A49" s="4" t="s">
        <v>434</v>
      </c>
    </row>
    <row r="50" spans="1:7">
      <c r="A50" s="3" t="s">
        <v>396</v>
      </c>
    </row>
    <row r="51" spans="1:7">
      <c r="A51" s="4" t="s">
        <v>435</v>
      </c>
      <c r="D51" s="4" t="s">
        <v>436</v>
      </c>
      <c r="E51" s="4" t="s">
        <v>436</v>
      </c>
      <c r="F51" s="4" t="s">
        <v>436</v>
      </c>
    </row>
    <row r="52" spans="1:7">
      <c r="A52" s="4" t="s">
        <v>437</v>
      </c>
    </row>
    <row r="53" spans="1:7">
      <c r="A53" s="3" t="s">
        <v>396</v>
      </c>
    </row>
    <row r="54" spans="1:7">
      <c r="A54" s="4" t="s">
        <v>433</v>
      </c>
      <c r="D54" s="6" t="n">
        <v>0</v>
      </c>
      <c r="E54" s="6" t="n">
        <v>1</v>
      </c>
    </row>
    <row r="55" spans="1:7">
      <c r="A55" s="4" t="s">
        <v>438</v>
      </c>
    </row>
    <row r="56" spans="1:7">
      <c r="A56" s="3" t="s">
        <v>396</v>
      </c>
    </row>
    <row r="57" spans="1:7">
      <c r="A57" s="4" t="s">
        <v>435</v>
      </c>
      <c r="D57" s="4" t="s">
        <v>436</v>
      </c>
      <c r="E57" s="4" t="s">
        <v>439</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8" t="n">
        <v>27217</v>
      </c>
      <c r="C3" s="8" t="n">
        <v>55045</v>
      </c>
    </row>
    <row r="4" spans="1:3">
      <c r="A4" s="4" t="s">
        <v>443</v>
      </c>
      <c r="B4" s="6" t="n">
        <v>0</v>
      </c>
      <c r="C4" s="6" t="n">
        <v>2</v>
      </c>
    </row>
    <row r="5" spans="1:3">
      <c r="A5" s="4" t="s">
        <v>444</v>
      </c>
      <c r="B5" s="6" t="n">
        <v>-29</v>
      </c>
      <c r="C5" s="6" t="n">
        <v>-45</v>
      </c>
    </row>
    <row r="6" spans="1:3">
      <c r="A6" s="4" t="s">
        <v>445</v>
      </c>
      <c r="B6" s="6" t="n">
        <v>27188</v>
      </c>
      <c r="C6" s="6" t="n">
        <v>55002</v>
      </c>
    </row>
    <row r="7" spans="1:3">
      <c r="A7" s="4" t="s">
        <v>446</v>
      </c>
    </row>
    <row r="8" spans="1:3">
      <c r="A8" s="3" t="s">
        <v>441</v>
      </c>
    </row>
    <row r="9" spans="1:3">
      <c r="A9" s="4" t="s">
        <v>442</v>
      </c>
      <c r="B9" s="6" t="n">
        <v>26116</v>
      </c>
      <c r="C9" s="6" t="n">
        <v>47345</v>
      </c>
    </row>
    <row r="10" spans="1:3">
      <c r="A10" s="4" t="s">
        <v>443</v>
      </c>
      <c r="B10" s="6" t="n">
        <v>0</v>
      </c>
      <c r="C10" s="6" t="n">
        <v>2</v>
      </c>
    </row>
    <row r="11" spans="1:3">
      <c r="A11" s="4" t="s">
        <v>444</v>
      </c>
      <c r="B11" s="6" t="n">
        <v>-28</v>
      </c>
      <c r="C11" s="6" t="n">
        <v>-40</v>
      </c>
    </row>
    <row r="12" spans="1:3">
      <c r="A12" s="4" t="s">
        <v>445</v>
      </c>
      <c r="B12" s="6" t="n">
        <v>26088</v>
      </c>
      <c r="C12" s="6" t="n">
        <v>47307</v>
      </c>
    </row>
    <row r="13" spans="1:3">
      <c r="A13" s="4" t="s">
        <v>447</v>
      </c>
    </row>
    <row r="14" spans="1:3">
      <c r="A14" s="3" t="s">
        <v>441</v>
      </c>
    </row>
    <row r="15" spans="1:3">
      <c r="A15" s="4" t="s">
        <v>442</v>
      </c>
      <c r="B15" s="6" t="n">
        <v>1101</v>
      </c>
      <c r="C15" s="6" t="n">
        <v>4502</v>
      </c>
    </row>
    <row r="16" spans="1:3">
      <c r="A16" s="4" t="s">
        <v>443</v>
      </c>
      <c r="B16" s="6" t="n">
        <v>0</v>
      </c>
    </row>
    <row r="17" spans="1:3">
      <c r="A17" s="4" t="s">
        <v>444</v>
      </c>
      <c r="B17" s="6" t="n">
        <v>-1</v>
      </c>
      <c r="C17" s="6" t="n">
        <v>-4</v>
      </c>
    </row>
    <row r="18" spans="1:3">
      <c r="A18" s="4" t="s">
        <v>445</v>
      </c>
      <c r="B18" s="8" t="n">
        <v>1100</v>
      </c>
      <c r="C18" s="6" t="n">
        <v>4498</v>
      </c>
    </row>
    <row r="19" spans="1:3">
      <c r="A19" s="4" t="s">
        <v>448</v>
      </c>
    </row>
    <row r="20" spans="1:3">
      <c r="A20" s="3" t="s">
        <v>441</v>
      </c>
    </row>
    <row r="21" spans="1:3">
      <c r="A21" s="4" t="s">
        <v>442</v>
      </c>
      <c r="C21" s="6" t="n">
        <v>3198</v>
      </c>
    </row>
    <row r="22" spans="1:3">
      <c r="A22" s="4" t="s">
        <v>444</v>
      </c>
      <c r="C22" s="6" t="n">
        <v>-1</v>
      </c>
    </row>
    <row r="23" spans="1:3">
      <c r="A23" s="4" t="s">
        <v>445</v>
      </c>
      <c r="C23" s="8" t="n">
        <v>31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32</v>
      </c>
    </row>
    <row r="2" spans="1:3">
      <c r="A2" s="3" t="s">
        <v>201</v>
      </c>
    </row>
    <row r="3" spans="1:3">
      <c r="A3" s="4" t="s">
        <v>450</v>
      </c>
      <c r="B3" s="8" t="n">
        <v>27188</v>
      </c>
      <c r="C3" s="8" t="n">
        <v>51235</v>
      </c>
    </row>
    <row r="4" spans="1:3">
      <c r="A4" s="4" t="s">
        <v>451</v>
      </c>
      <c r="B4" s="6" t="n">
        <v>0</v>
      </c>
      <c r="C4" s="6" t="n">
        <v>3767</v>
      </c>
    </row>
    <row r="5" spans="1:3">
      <c r="A5" s="4" t="s">
        <v>452</v>
      </c>
      <c r="B5" s="8" t="n">
        <v>27188</v>
      </c>
      <c r="C5" s="8" t="n">
        <v>550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53</v>
      </c>
      <c r="B1" s="2" t="s">
        <v>454</v>
      </c>
    </row>
    <row r="2" spans="1:2">
      <c r="A2" s="3" t="s">
        <v>441</v>
      </c>
    </row>
    <row r="3" spans="1:2">
      <c r="A3" s="4" t="s">
        <v>455</v>
      </c>
      <c r="B3" s="8" t="n">
        <v>24457</v>
      </c>
    </row>
    <row r="4" spans="1:2">
      <c r="A4" s="4" t="s">
        <v>456</v>
      </c>
      <c r="B4" s="6" t="n">
        <v>-25</v>
      </c>
    </row>
    <row r="5" spans="1:2">
      <c r="A5" s="4" t="s">
        <v>457</v>
      </c>
      <c r="B5" s="6" t="n">
        <v>2730</v>
      </c>
    </row>
    <row r="6" spans="1:2">
      <c r="A6" s="4" t="s">
        <v>458</v>
      </c>
      <c r="B6" s="6" t="n">
        <v>-4</v>
      </c>
    </row>
    <row r="7" spans="1:2">
      <c r="A7" s="4" t="s">
        <v>459</v>
      </c>
      <c r="B7" s="6" t="n">
        <v>27188</v>
      </c>
    </row>
    <row r="8" spans="1:2">
      <c r="A8" s="4" t="s">
        <v>460</v>
      </c>
      <c r="B8" s="6" t="n">
        <v>-29</v>
      </c>
    </row>
    <row r="9" spans="1:2">
      <c r="A9" s="4" t="s">
        <v>446</v>
      </c>
    </row>
    <row r="10" spans="1:2">
      <c r="A10" s="3" t="s">
        <v>441</v>
      </c>
    </row>
    <row r="11" spans="1:2">
      <c r="A11" s="4" t="s">
        <v>455</v>
      </c>
      <c r="B11" s="6" t="n">
        <v>23357</v>
      </c>
    </row>
    <row r="12" spans="1:2">
      <c r="A12" s="4" t="s">
        <v>456</v>
      </c>
      <c r="B12" s="6" t="n">
        <v>-24</v>
      </c>
    </row>
    <row r="13" spans="1:2">
      <c r="A13" s="4" t="s">
        <v>457</v>
      </c>
      <c r="B13" s="6" t="n">
        <v>2730</v>
      </c>
    </row>
    <row r="14" spans="1:2">
      <c r="A14" s="4" t="s">
        <v>458</v>
      </c>
      <c r="B14" s="6" t="n">
        <v>-4</v>
      </c>
    </row>
    <row r="15" spans="1:2">
      <c r="A15" s="4" t="s">
        <v>459</v>
      </c>
      <c r="B15" s="6" t="n">
        <v>26087</v>
      </c>
    </row>
    <row r="16" spans="1:2">
      <c r="A16" s="4" t="s">
        <v>460</v>
      </c>
      <c r="B16" s="6" t="n">
        <v>-28</v>
      </c>
    </row>
    <row r="17" spans="1:2">
      <c r="A17" s="4" t="s">
        <v>447</v>
      </c>
    </row>
    <row r="18" spans="1:2">
      <c r="A18" s="3" t="s">
        <v>441</v>
      </c>
    </row>
    <row r="19" spans="1:2">
      <c r="A19" s="4" t="s">
        <v>455</v>
      </c>
      <c r="B19" s="6" t="n">
        <v>1100</v>
      </c>
    </row>
    <row r="20" spans="1:2">
      <c r="A20" s="4" t="s">
        <v>456</v>
      </c>
      <c r="B20" s="6" t="n">
        <v>-1</v>
      </c>
    </row>
    <row r="21" spans="1:2">
      <c r="A21" s="4" t="s">
        <v>457</v>
      </c>
      <c r="B21" s="6" t="n">
        <v>0</v>
      </c>
    </row>
    <row r="22" spans="1:2">
      <c r="A22" s="4" t="s">
        <v>458</v>
      </c>
      <c r="B22" s="6" t="n">
        <v>0</v>
      </c>
    </row>
    <row r="23" spans="1:2">
      <c r="A23" s="4" t="s">
        <v>459</v>
      </c>
      <c r="B23" s="6" t="n">
        <v>1101</v>
      </c>
    </row>
    <row r="24" spans="1:2">
      <c r="A24" s="4" t="s">
        <v>460</v>
      </c>
      <c r="B24" s="8" t="n">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461</v>
      </c>
      <c r="B1" s="2" t="s">
        <v>1</v>
      </c>
    </row>
    <row r="2" spans="1:2">
      <c r="B2" s="2" t="s">
        <v>454</v>
      </c>
    </row>
    <row r="3" spans="1:2">
      <c r="A3" s="3" t="s">
        <v>201</v>
      </c>
    </row>
    <row r="4" spans="1:2">
      <c r="A4" s="4" t="s">
        <v>462</v>
      </c>
      <c r="B4" s="8"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32</v>
      </c>
    </row>
    <row r="2" spans="1:3">
      <c r="A2" s="3" t="s">
        <v>464</v>
      </c>
    </row>
    <row r="3" spans="1:3">
      <c r="A3" s="4" t="s">
        <v>35</v>
      </c>
      <c r="B3" s="8" t="n">
        <v>27188</v>
      </c>
      <c r="C3" s="8" t="n">
        <v>55002</v>
      </c>
    </row>
    <row r="4" spans="1:3">
      <c r="A4" s="4" t="s">
        <v>106</v>
      </c>
      <c r="B4" s="6" t="n">
        <v>32559</v>
      </c>
      <c r="C4" s="6" t="n">
        <v>68428</v>
      </c>
    </row>
    <row r="5" spans="1:3">
      <c r="A5" s="4" t="s">
        <v>465</v>
      </c>
    </row>
    <row r="6" spans="1:3">
      <c r="A6" s="3" t="s">
        <v>464</v>
      </c>
    </row>
    <row r="7" spans="1:3">
      <c r="A7" s="4" t="s">
        <v>466</v>
      </c>
      <c r="B7" s="6" t="n">
        <v>5371</v>
      </c>
      <c r="C7" s="6" t="n">
        <v>13426</v>
      </c>
    </row>
    <row r="8" spans="1:3">
      <c r="A8" s="4" t="s">
        <v>446</v>
      </c>
    </row>
    <row r="9" spans="1:3">
      <c r="A9" s="3" t="s">
        <v>464</v>
      </c>
    </row>
    <row r="10" spans="1:3">
      <c r="A10" s="4" t="s">
        <v>35</v>
      </c>
      <c r="B10" s="6" t="n">
        <v>26088</v>
      </c>
      <c r="C10" s="6" t="n">
        <v>47307</v>
      </c>
    </row>
    <row r="11" spans="1:3">
      <c r="A11" s="4" t="s">
        <v>447</v>
      </c>
    </row>
    <row r="12" spans="1:3">
      <c r="A12" s="3" t="s">
        <v>464</v>
      </c>
    </row>
    <row r="13" spans="1:3">
      <c r="A13" s="4" t="s">
        <v>35</v>
      </c>
      <c r="B13" s="6" t="n">
        <v>1100</v>
      </c>
      <c r="C13" s="6" t="n">
        <v>4498</v>
      </c>
    </row>
    <row r="14" spans="1:3">
      <c r="A14" s="4" t="s">
        <v>448</v>
      </c>
    </row>
    <row r="15" spans="1:3">
      <c r="A15" s="3" t="s">
        <v>464</v>
      </c>
    </row>
    <row r="16" spans="1:3">
      <c r="A16" s="4" t="s">
        <v>35</v>
      </c>
      <c r="C16" s="6" t="n">
        <v>3197</v>
      </c>
    </row>
    <row r="17" spans="1:3">
      <c r="A17" s="4" t="s">
        <v>467</v>
      </c>
    </row>
    <row r="18" spans="1:3">
      <c r="A18" s="3" t="s">
        <v>464</v>
      </c>
    </row>
    <row r="19" spans="1:3">
      <c r="A19" s="4" t="s">
        <v>106</v>
      </c>
      <c r="B19" s="6" t="n">
        <v>5371</v>
      </c>
      <c r="C19" s="6" t="n">
        <v>13426</v>
      </c>
    </row>
    <row r="20" spans="1:3">
      <c r="A20" s="4" t="s">
        <v>468</v>
      </c>
    </row>
    <row r="21" spans="1:3">
      <c r="A21" s="3" t="s">
        <v>464</v>
      </c>
    </row>
    <row r="22" spans="1:3">
      <c r="A22" s="4" t="s">
        <v>466</v>
      </c>
      <c r="B22" s="6" t="n">
        <v>5371</v>
      </c>
      <c r="C22" s="6" t="n">
        <v>13426</v>
      </c>
    </row>
    <row r="23" spans="1:3">
      <c r="A23" s="4" t="s">
        <v>469</v>
      </c>
    </row>
    <row r="24" spans="1:3">
      <c r="A24" s="3" t="s">
        <v>464</v>
      </c>
    </row>
    <row r="25" spans="1:3">
      <c r="A25" s="4" t="s">
        <v>35</v>
      </c>
      <c r="B25" s="6" t="n">
        <v>0</v>
      </c>
    </row>
    <row r="26" spans="1:3">
      <c r="A26" s="4" t="s">
        <v>470</v>
      </c>
    </row>
    <row r="27" spans="1:3">
      <c r="A27" s="3" t="s">
        <v>464</v>
      </c>
    </row>
    <row r="28" spans="1:3">
      <c r="A28" s="4" t="s">
        <v>35</v>
      </c>
      <c r="B28" s="6" t="n">
        <v>0</v>
      </c>
    </row>
    <row r="29" spans="1:3">
      <c r="A29" s="4" t="s">
        <v>471</v>
      </c>
    </row>
    <row r="30" spans="1:3">
      <c r="A30" s="3" t="s">
        <v>464</v>
      </c>
    </row>
    <row r="31" spans="1:3">
      <c r="A31" s="4" t="s">
        <v>106</v>
      </c>
      <c r="B31" s="6" t="n">
        <v>27188</v>
      </c>
      <c r="C31" s="6" t="n">
        <v>55002</v>
      </c>
    </row>
    <row r="32" spans="1:3">
      <c r="A32" s="4" t="s">
        <v>472</v>
      </c>
    </row>
    <row r="33" spans="1:3">
      <c r="A33" s="3" t="s">
        <v>464</v>
      </c>
    </row>
    <row r="34" spans="1:3">
      <c r="A34" s="4" t="s">
        <v>466</v>
      </c>
      <c r="B34" s="6" t="n">
        <v>0</v>
      </c>
    </row>
    <row r="35" spans="1:3">
      <c r="A35" s="4" t="s">
        <v>473</v>
      </c>
    </row>
    <row r="36" spans="1:3">
      <c r="A36" s="3" t="s">
        <v>464</v>
      </c>
    </row>
    <row r="37" spans="1:3">
      <c r="A37" s="4" t="s">
        <v>35</v>
      </c>
      <c r="B37" s="6" t="n">
        <v>26088</v>
      </c>
      <c r="C37" s="6" t="n">
        <v>47307</v>
      </c>
    </row>
    <row r="38" spans="1:3">
      <c r="A38" s="4" t="s">
        <v>474</v>
      </c>
    </row>
    <row r="39" spans="1:3">
      <c r="A39" s="3" t="s">
        <v>464</v>
      </c>
    </row>
    <row r="40" spans="1:3">
      <c r="A40" s="4" t="s">
        <v>35</v>
      </c>
      <c r="B40" s="6" t="n">
        <v>1100</v>
      </c>
      <c r="C40" s="6" t="n">
        <v>4498</v>
      </c>
    </row>
    <row r="41" spans="1:3">
      <c r="A41" s="4" t="s">
        <v>475</v>
      </c>
    </row>
    <row r="42" spans="1:3">
      <c r="A42" s="3" t="s">
        <v>464</v>
      </c>
    </row>
    <row r="43" spans="1:3">
      <c r="A43" s="4" t="s">
        <v>35</v>
      </c>
      <c r="C43" s="8" t="n">
        <v>3197</v>
      </c>
    </row>
    <row r="44" spans="1:3">
      <c r="A44" s="4" t="s">
        <v>476</v>
      </c>
    </row>
    <row r="45" spans="1:3">
      <c r="A45" s="3" t="s">
        <v>464</v>
      </c>
    </row>
    <row r="46" spans="1:3">
      <c r="A46" s="4" t="s">
        <v>106</v>
      </c>
      <c r="B46" s="6" t="n">
        <v>0</v>
      </c>
    </row>
    <row r="47" spans="1:3">
      <c r="A47" s="4" t="s">
        <v>477</v>
      </c>
    </row>
    <row r="48" spans="1:3">
      <c r="A48" s="3" t="s">
        <v>464</v>
      </c>
    </row>
    <row r="49" spans="1:3">
      <c r="A49" s="4" t="s">
        <v>466</v>
      </c>
      <c r="B49" s="6" t="n">
        <v>0</v>
      </c>
    </row>
    <row r="50" spans="1:3">
      <c r="A50" s="4" t="s">
        <v>478</v>
      </c>
    </row>
    <row r="51" spans="1:3">
      <c r="A51" s="3" t="s">
        <v>464</v>
      </c>
    </row>
    <row r="52" spans="1:3">
      <c r="A52" s="4" t="s">
        <v>35</v>
      </c>
      <c r="B52" s="6" t="n">
        <v>0</v>
      </c>
    </row>
    <row r="53" spans="1:3">
      <c r="A53" s="4" t="s">
        <v>479</v>
      </c>
    </row>
    <row r="54" spans="1:3">
      <c r="A54" s="3" t="s">
        <v>464</v>
      </c>
    </row>
    <row r="55" spans="1:3">
      <c r="A55" s="4" t="s">
        <v>35</v>
      </c>
      <c r="B55" s="8"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80</v>
      </c>
      <c r="B1" s="2" t="s">
        <v>2</v>
      </c>
      <c r="C1" s="2" t="s">
        <v>32</v>
      </c>
    </row>
    <row r="2" spans="1:3">
      <c r="A2" s="3" t="s">
        <v>206</v>
      </c>
    </row>
    <row r="3" spans="1:3">
      <c r="A3" s="4" t="s">
        <v>481</v>
      </c>
      <c r="B3" s="8" t="n">
        <v>3575</v>
      </c>
      <c r="C3" s="8" t="n">
        <v>1299</v>
      </c>
    </row>
    <row r="4" spans="1:3">
      <c r="A4" s="4" t="s">
        <v>482</v>
      </c>
      <c r="B4" s="6" t="n">
        <v>2895</v>
      </c>
      <c r="C4" s="6" t="n">
        <v>2157</v>
      </c>
    </row>
    <row r="5" spans="1:3">
      <c r="A5" s="4" t="s">
        <v>483</v>
      </c>
      <c r="B5" s="6" t="n">
        <v>3668</v>
      </c>
      <c r="C5" s="6" t="n">
        <v>1988</v>
      </c>
    </row>
    <row r="6" spans="1:3">
      <c r="A6" s="4" t="s">
        <v>484</v>
      </c>
      <c r="B6" s="8" t="n">
        <v>10138</v>
      </c>
      <c r="C6" s="8" t="n">
        <v>54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0</v>
      </c>
      <c r="B1" s="2" t="s">
        <v>1</v>
      </c>
    </row>
    <row r="2" spans="1:4">
      <c r="B2" s="2" t="s">
        <v>2</v>
      </c>
      <c r="C2" s="2" t="s">
        <v>32</v>
      </c>
      <c r="D2" s="2" t="s">
        <v>76</v>
      </c>
    </row>
    <row r="3" spans="1:4">
      <c r="A3" s="3" t="s">
        <v>101</v>
      </c>
    </row>
    <row r="4" spans="1:4">
      <c r="A4" s="4" t="s">
        <v>95</v>
      </c>
      <c r="B4" s="8" t="n">
        <v>-45581</v>
      </c>
      <c r="C4" s="8" t="n">
        <v>-50038</v>
      </c>
      <c r="D4" s="8" t="n">
        <v>-29281</v>
      </c>
    </row>
    <row r="5" spans="1:4">
      <c r="A5" s="3" t="s">
        <v>102</v>
      </c>
    </row>
    <row r="6" spans="1:4">
      <c r="A6" s="4" t="s">
        <v>103</v>
      </c>
      <c r="B6" s="6" t="n">
        <v>14</v>
      </c>
      <c r="C6" s="6" t="n">
        <v>-65</v>
      </c>
      <c r="D6" s="6" t="n">
        <v>22</v>
      </c>
    </row>
    <row r="7" spans="1:4">
      <c r="A7" s="4" t="s">
        <v>104</v>
      </c>
      <c r="B7" s="8" t="n">
        <v>-45567</v>
      </c>
      <c r="C7" s="8" t="n">
        <v>-50103</v>
      </c>
      <c r="D7" s="8" t="n">
        <v>-292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85</v>
      </c>
      <c r="B1" s="2" t="s">
        <v>1</v>
      </c>
    </row>
    <row r="2" spans="1:3">
      <c r="B2" s="2" t="s">
        <v>2</v>
      </c>
      <c r="C2" s="2" t="s">
        <v>32</v>
      </c>
    </row>
    <row r="3" spans="1:3">
      <c r="A3" s="3" t="s">
        <v>206</v>
      </c>
    </row>
    <row r="4" spans="1:3">
      <c r="A4" s="4" t="s">
        <v>486</v>
      </c>
      <c r="B4" s="7" t="n">
        <v>0.8</v>
      </c>
      <c r="C4" s="7" t="n">
        <v>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8" t="n">
        <v>1664</v>
      </c>
      <c r="C3" s="8" t="n">
        <v>2207</v>
      </c>
    </row>
    <row r="4" spans="1:3">
      <c r="A4" s="4" t="s">
        <v>490</v>
      </c>
      <c r="B4" s="6" t="n">
        <v>539</v>
      </c>
      <c r="C4" s="6" t="n">
        <v>626</v>
      </c>
    </row>
    <row r="5" spans="1:3">
      <c r="A5" s="4" t="s">
        <v>491</v>
      </c>
      <c r="B5" s="6" t="n">
        <v>518</v>
      </c>
      <c r="C5" s="6" t="n">
        <v>525</v>
      </c>
    </row>
    <row r="6" spans="1:3">
      <c r="A6" s="4" t="s">
        <v>492</v>
      </c>
      <c r="B6" s="6" t="n">
        <v>314</v>
      </c>
      <c r="C6" s="6" t="n">
        <v>309</v>
      </c>
    </row>
    <row r="7" spans="1:3">
      <c r="A7" s="4" t="s">
        <v>493</v>
      </c>
      <c r="B7" s="6" t="n">
        <v>278</v>
      </c>
      <c r="C7" s="6" t="n">
        <v>220</v>
      </c>
    </row>
    <row r="8" spans="1:3">
      <c r="A8" s="4" t="s">
        <v>494</v>
      </c>
      <c r="B8" s="6" t="n">
        <v>163</v>
      </c>
      <c r="C8" s="6" t="n">
        <v>220</v>
      </c>
    </row>
    <row r="9" spans="1:3">
      <c r="A9" s="4" t="s">
        <v>495</v>
      </c>
      <c r="B9" s="6" t="n">
        <v>96</v>
      </c>
      <c r="C9" s="6" t="n">
        <v>151</v>
      </c>
    </row>
    <row r="10" spans="1:3">
      <c r="A10" s="4" t="s">
        <v>496</v>
      </c>
      <c r="B10" s="6" t="n">
        <v>314</v>
      </c>
      <c r="C10" s="6" t="n">
        <v>856</v>
      </c>
    </row>
    <row r="11" spans="1:3">
      <c r="A11" s="4" t="s">
        <v>497</v>
      </c>
      <c r="B11" s="8" t="n">
        <v>3886</v>
      </c>
      <c r="C11" s="8" t="n">
        <v>51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7"/>
    <col customWidth="1" max="2" min="2" width="74"/>
    <col customWidth="1" max="3" min="3" width="14"/>
  </cols>
  <sheetData>
    <row r="1" spans="1:3">
      <c r="A1" s="1" t="s">
        <v>498</v>
      </c>
      <c r="B1" s="2" t="s">
        <v>1</v>
      </c>
    </row>
    <row r="2" spans="1:3">
      <c r="B2" s="2" t="s">
        <v>2</v>
      </c>
      <c r="C2" s="2" t="s">
        <v>32</v>
      </c>
    </row>
    <row r="3" spans="1:3">
      <c r="A3" s="3" t="s">
        <v>499</v>
      </c>
    </row>
    <row r="4" spans="1:3">
      <c r="A4" s="4" t="s">
        <v>500</v>
      </c>
      <c r="B4" s="8" t="n">
        <v>21849000</v>
      </c>
      <c r="C4" s="8" t="n">
        <v>16647000</v>
      </c>
    </row>
    <row r="5" spans="1:3">
      <c r="A5" s="4" t="s">
        <v>501</v>
      </c>
      <c r="B5" s="6" t="n">
        <v>-12435000</v>
      </c>
      <c r="C5" s="6" t="n">
        <v>-10281000</v>
      </c>
    </row>
    <row r="6" spans="1:3">
      <c r="A6" s="4" t="s">
        <v>502</v>
      </c>
      <c r="B6" s="8" t="n">
        <v>9414000</v>
      </c>
      <c r="C6" s="6" t="n">
        <v>6366000</v>
      </c>
    </row>
    <row r="7" spans="1:3">
      <c r="A7" s="4" t="s">
        <v>415</v>
      </c>
    </row>
    <row r="8" spans="1:3">
      <c r="A8" s="3" t="s">
        <v>499</v>
      </c>
    </row>
    <row r="9" spans="1:3">
      <c r="A9" s="4" t="s">
        <v>503</v>
      </c>
      <c r="B9" s="4" t="s">
        <v>417</v>
      </c>
    </row>
    <row r="10" spans="1:3">
      <c r="A10" s="4" t="s">
        <v>500</v>
      </c>
      <c r="B10" s="8" t="n">
        <v>4543000</v>
      </c>
      <c r="C10" s="6" t="n">
        <v>3654000</v>
      </c>
    </row>
    <row r="11" spans="1:3">
      <c r="A11" s="4" t="s">
        <v>504</v>
      </c>
    </row>
    <row r="12" spans="1:3">
      <c r="A12" s="3" t="s">
        <v>499</v>
      </c>
    </row>
    <row r="13" spans="1:3">
      <c r="A13" s="4" t="s">
        <v>500</v>
      </c>
      <c r="B13" s="6" t="n">
        <v>3318000</v>
      </c>
      <c r="C13" s="6" t="n">
        <v>2629000</v>
      </c>
    </row>
    <row r="14" spans="1:3">
      <c r="A14" s="4" t="s">
        <v>501</v>
      </c>
      <c r="B14" s="8" t="n">
        <v>-867000</v>
      </c>
      <c r="C14" s="6" t="n">
        <v>-128000</v>
      </c>
    </row>
    <row r="15" spans="1:3">
      <c r="A15" s="4" t="s">
        <v>505</v>
      </c>
    </row>
    <row r="16" spans="1:3">
      <c r="A16" s="3" t="s">
        <v>499</v>
      </c>
    </row>
    <row r="17" spans="1:3">
      <c r="A17" s="4" t="s">
        <v>503</v>
      </c>
      <c r="B17" s="4" t="s">
        <v>412</v>
      </c>
    </row>
    <row r="18" spans="1:3">
      <c r="A18" s="4" t="s">
        <v>506</v>
      </c>
    </row>
    <row r="19" spans="1:3">
      <c r="A19" s="3" t="s">
        <v>499</v>
      </c>
    </row>
    <row r="20" spans="1:3">
      <c r="A20" s="4" t="s">
        <v>503</v>
      </c>
      <c r="B20" s="4" t="s">
        <v>417</v>
      </c>
    </row>
    <row r="21" spans="1:3">
      <c r="A21" s="4" t="s">
        <v>507</v>
      </c>
    </row>
    <row r="22" spans="1:3">
      <c r="A22" s="3" t="s">
        <v>499</v>
      </c>
    </row>
    <row r="23" spans="1:3">
      <c r="A23" s="4" t="s">
        <v>503</v>
      </c>
      <c r="B23" s="4" t="s">
        <v>419</v>
      </c>
    </row>
    <row r="24" spans="1:3">
      <c r="A24" s="4" t="s">
        <v>500</v>
      </c>
      <c r="B24" s="8" t="n">
        <v>2956000</v>
      </c>
      <c r="C24" s="6" t="n">
        <v>2157000</v>
      </c>
    </row>
    <row r="25" spans="1:3">
      <c r="A25" s="4" t="s">
        <v>420</v>
      </c>
    </row>
    <row r="26" spans="1:3">
      <c r="A26" s="3" t="s">
        <v>499</v>
      </c>
    </row>
    <row r="27" spans="1:3">
      <c r="A27" s="4" t="s">
        <v>503</v>
      </c>
      <c r="B27" s="4" t="s">
        <v>421</v>
      </c>
    </row>
    <row r="28" spans="1:3">
      <c r="A28" s="4" t="s">
        <v>500</v>
      </c>
      <c r="B28" s="8" t="n">
        <v>1847000</v>
      </c>
      <c r="C28" s="6" t="n">
        <v>1430000</v>
      </c>
    </row>
    <row r="29" spans="1:3">
      <c r="A29" s="4" t="s">
        <v>422</v>
      </c>
    </row>
    <row r="30" spans="1:3">
      <c r="A30" s="3" t="s">
        <v>499</v>
      </c>
    </row>
    <row r="31" spans="1:3">
      <c r="A31" s="4" t="s">
        <v>503</v>
      </c>
      <c r="B31" s="4" t="s">
        <v>417</v>
      </c>
    </row>
    <row r="32" spans="1:3">
      <c r="A32" s="4" t="s">
        <v>500</v>
      </c>
      <c r="B32" s="8" t="n">
        <v>1390000</v>
      </c>
      <c r="C32" s="6" t="n">
        <v>831000</v>
      </c>
    </row>
    <row r="33" spans="1:3">
      <c r="A33" s="4" t="s">
        <v>423</v>
      </c>
    </row>
    <row r="34" spans="1:3">
      <c r="A34" s="3" t="s">
        <v>499</v>
      </c>
    </row>
    <row r="35" spans="1:3">
      <c r="A35" s="4" t="s">
        <v>503</v>
      </c>
      <c r="B35" s="4" t="s">
        <v>425</v>
      </c>
    </row>
    <row r="36" spans="1:3">
      <c r="A36" s="4" t="s">
        <v>500</v>
      </c>
      <c r="B36" s="8" t="n">
        <v>5874000</v>
      </c>
      <c r="C36" s="6" t="n">
        <v>4888000</v>
      </c>
    </row>
    <row r="37" spans="1:3">
      <c r="A37" s="4" t="s">
        <v>508</v>
      </c>
    </row>
    <row r="38" spans="1:3">
      <c r="A38" s="3" t="s">
        <v>499</v>
      </c>
    </row>
    <row r="39" spans="1:3">
      <c r="A39" s="4" t="s">
        <v>500</v>
      </c>
      <c r="B39" s="8" t="n">
        <v>1921000</v>
      </c>
      <c r="C39" s="8" t="n">
        <v>105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09</v>
      </c>
      <c r="B1" s="2" t="s">
        <v>1</v>
      </c>
    </row>
    <row r="2" spans="1:4">
      <c r="B2" s="2" t="s">
        <v>2</v>
      </c>
      <c r="C2" s="2" t="s">
        <v>32</v>
      </c>
      <c r="D2" s="2" t="s">
        <v>76</v>
      </c>
    </row>
    <row r="3" spans="1:4">
      <c r="A3" s="3" t="s">
        <v>499</v>
      </c>
    </row>
    <row r="4" spans="1:4">
      <c r="A4" s="4" t="s">
        <v>510</v>
      </c>
      <c r="B4" s="8" t="n">
        <v>12435000</v>
      </c>
      <c r="C4" s="8" t="n">
        <v>10281000</v>
      </c>
    </row>
    <row r="5" spans="1:4">
      <c r="A5" s="4" t="s">
        <v>148</v>
      </c>
      <c r="B5" s="6" t="n">
        <v>2377000</v>
      </c>
      <c r="C5" s="6" t="n">
        <v>1590000</v>
      </c>
      <c r="D5" s="8" t="n">
        <v>1990000</v>
      </c>
    </row>
    <row r="6" spans="1:4">
      <c r="A6" s="4" t="s">
        <v>504</v>
      </c>
    </row>
    <row r="7" spans="1:4">
      <c r="A7" s="3" t="s">
        <v>499</v>
      </c>
    </row>
    <row r="8" spans="1:4">
      <c r="A8" s="4" t="s">
        <v>510</v>
      </c>
      <c r="B8" s="8" t="n">
        <v>867000</v>
      </c>
      <c r="C8" s="8" t="n">
        <v>12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11</v>
      </c>
      <c r="B1" s="2" t="s">
        <v>2</v>
      </c>
      <c r="C1" s="2" t="s">
        <v>32</v>
      </c>
    </row>
    <row r="2" spans="1:3">
      <c r="A2" s="3" t="s">
        <v>512</v>
      </c>
    </row>
    <row r="3" spans="1:3">
      <c r="A3" s="4" t="s">
        <v>513</v>
      </c>
      <c r="B3" s="8" t="n">
        <v>8039</v>
      </c>
      <c r="C3" s="8" t="n">
        <v>6838</v>
      </c>
    </row>
    <row r="4" spans="1:3">
      <c r="A4" s="4" t="s">
        <v>514</v>
      </c>
      <c r="B4" s="6" t="n">
        <v>828</v>
      </c>
      <c r="C4" s="6" t="n">
        <v>632</v>
      </c>
    </row>
    <row r="5" spans="1:3">
      <c r="A5" s="4" t="s">
        <v>515</v>
      </c>
      <c r="B5" s="6" t="n">
        <v>640</v>
      </c>
      <c r="C5" s="6" t="n">
        <v>50</v>
      </c>
    </row>
    <row r="6" spans="1:3">
      <c r="A6" s="4" t="s">
        <v>516</v>
      </c>
      <c r="B6" s="6" t="n">
        <v>563</v>
      </c>
      <c r="C6" s="6" t="n">
        <v>572</v>
      </c>
    </row>
    <row r="7" spans="1:3">
      <c r="A7" s="4" t="s">
        <v>517</v>
      </c>
      <c r="B7" s="6" t="n">
        <v>551</v>
      </c>
      <c r="C7" s="6" t="n">
        <v>543</v>
      </c>
    </row>
    <row r="8" spans="1:3">
      <c r="A8" s="4" t="s">
        <v>518</v>
      </c>
      <c r="B8" s="6" t="n">
        <v>299</v>
      </c>
      <c r="C8" s="6" t="n">
        <v>503</v>
      </c>
    </row>
    <row r="9" spans="1:3">
      <c r="A9" s="4" t="s">
        <v>519</v>
      </c>
      <c r="B9" s="6" t="n">
        <v>427</v>
      </c>
      <c r="C9" s="6" t="n">
        <v>297</v>
      </c>
    </row>
    <row r="10" spans="1:3">
      <c r="A10" s="4" t="s">
        <v>520</v>
      </c>
      <c r="B10" s="6" t="n">
        <v>834</v>
      </c>
      <c r="C10" s="6" t="n">
        <v>968</v>
      </c>
    </row>
    <row r="11" spans="1:3">
      <c r="A11" s="4" t="s">
        <v>521</v>
      </c>
      <c r="B11" s="8" t="n">
        <v>12181</v>
      </c>
      <c r="C11" s="8" t="n">
        <v>104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2</v>
      </c>
      <c r="B1" s="2" t="s">
        <v>523</v>
      </c>
      <c r="D1" s="2" t="s">
        <v>1</v>
      </c>
    </row>
    <row r="2" spans="1:11">
      <c r="B2" s="2" t="s">
        <v>524</v>
      </c>
      <c r="C2" s="2" t="s">
        <v>525</v>
      </c>
      <c r="D2" s="2" t="s">
        <v>2</v>
      </c>
      <c r="E2" s="2" t="s">
        <v>32</v>
      </c>
      <c r="F2" s="2" t="s">
        <v>76</v>
      </c>
      <c r="G2" s="2" t="s">
        <v>526</v>
      </c>
      <c r="H2" s="2" t="s">
        <v>527</v>
      </c>
      <c r="I2" s="2" t="s">
        <v>528</v>
      </c>
      <c r="J2" s="2" t="s">
        <v>529</v>
      </c>
      <c r="K2" s="2" t="s">
        <v>530</v>
      </c>
    </row>
    <row r="3" spans="1:11">
      <c r="A3" s="3" t="s">
        <v>531</v>
      </c>
    </row>
    <row r="4" spans="1:11">
      <c r="A4" s="4" t="s">
        <v>149</v>
      </c>
      <c r="D4" s="8" t="n">
        <v>0</v>
      </c>
      <c r="E4" s="8" t="n">
        <v>-581000</v>
      </c>
      <c r="F4" s="8" t="n">
        <v>0</v>
      </c>
    </row>
    <row r="5" spans="1:11">
      <c r="A5" s="4" t="s">
        <v>532</v>
      </c>
      <c r="B5" s="8" t="n">
        <v>15000000</v>
      </c>
    </row>
    <row r="6" spans="1:11">
      <c r="A6" s="4" t="s">
        <v>533</v>
      </c>
      <c r="B6" s="6" t="n">
        <v>2000000</v>
      </c>
    </row>
    <row r="7" spans="1:11">
      <c r="A7" s="4" t="s">
        <v>534</v>
      </c>
      <c r="B7" s="6" t="n">
        <v>55000000</v>
      </c>
    </row>
    <row r="8" spans="1:11">
      <c r="A8" s="4" t="s">
        <v>535</v>
      </c>
      <c r="D8" s="4" t="s">
        <v>536</v>
      </c>
    </row>
    <row r="9" spans="1:11">
      <c r="A9" s="4" t="s">
        <v>42</v>
      </c>
      <c r="D9" s="8" t="n">
        <v>9414000</v>
      </c>
      <c r="E9" s="6" t="n">
        <v>6366000</v>
      </c>
    </row>
    <row r="10" spans="1:11">
      <c r="A10" s="4" t="s">
        <v>510</v>
      </c>
      <c r="D10" s="6" t="n">
        <v>12435000</v>
      </c>
      <c r="E10" s="6" t="n">
        <v>10281000</v>
      </c>
    </row>
    <row r="11" spans="1:11">
      <c r="A11" s="4" t="s">
        <v>537</v>
      </c>
    </row>
    <row r="12" spans="1:11">
      <c r="A12" s="3" t="s">
        <v>531</v>
      </c>
    </row>
    <row r="13" spans="1:11">
      <c r="A13" s="4" t="s">
        <v>42</v>
      </c>
      <c r="D13" s="6" t="n">
        <v>716500000</v>
      </c>
      <c r="E13" s="6" t="n">
        <v>668500000</v>
      </c>
    </row>
    <row r="14" spans="1:11">
      <c r="A14" s="4" t="s">
        <v>510</v>
      </c>
      <c r="D14" s="6" t="n">
        <v>286600000</v>
      </c>
      <c r="E14" s="6" t="n">
        <v>102600000</v>
      </c>
    </row>
    <row r="15" spans="1:11">
      <c r="A15" s="4" t="s">
        <v>110</v>
      </c>
    </row>
    <row r="16" spans="1:11">
      <c r="A16" s="3" t="s">
        <v>531</v>
      </c>
    </row>
    <row r="17" spans="1:11">
      <c r="A17" s="4" t="s">
        <v>538</v>
      </c>
      <c r="G17" s="6" t="n">
        <v>76940</v>
      </c>
    </row>
    <row r="18" spans="1:11">
      <c r="A18" s="4" t="s">
        <v>539</v>
      </c>
      <c r="G18" s="10" t="n">
        <v>8.449999999999999</v>
      </c>
    </row>
    <row r="19" spans="1:11">
      <c r="A19" s="4" t="s">
        <v>111</v>
      </c>
    </row>
    <row r="20" spans="1:11">
      <c r="A20" s="3" t="s">
        <v>531</v>
      </c>
    </row>
    <row r="21" spans="1:11">
      <c r="A21" s="4" t="s">
        <v>538</v>
      </c>
      <c r="F21" s="6" t="n">
        <v>10418</v>
      </c>
      <c r="G21" s="6" t="n">
        <v>20837</v>
      </c>
    </row>
    <row r="22" spans="1:11">
      <c r="A22" s="4" t="s">
        <v>539</v>
      </c>
      <c r="G22" s="10" t="n">
        <v>14.4</v>
      </c>
    </row>
    <row r="23" spans="1:11">
      <c r="A23" s="4" t="s">
        <v>540</v>
      </c>
    </row>
    <row r="24" spans="1:11">
      <c r="A24" s="3" t="s">
        <v>531</v>
      </c>
    </row>
    <row r="25" spans="1:11">
      <c r="A25" s="4" t="s">
        <v>541</v>
      </c>
      <c r="F25" s="8" t="n">
        <v>5000000</v>
      </c>
      <c r="G25" s="8" t="n">
        <v>13000000</v>
      </c>
    </row>
    <row r="26" spans="1:11">
      <c r="A26" s="4" t="s">
        <v>542</v>
      </c>
    </row>
    <row r="27" spans="1:11">
      <c r="A27" s="3" t="s">
        <v>531</v>
      </c>
    </row>
    <row r="28" spans="1:11">
      <c r="A28" s="4" t="s">
        <v>543</v>
      </c>
      <c r="G28" s="4" t="s">
        <v>544</v>
      </c>
    </row>
    <row r="29" spans="1:11">
      <c r="A29" s="4" t="s">
        <v>545</v>
      </c>
      <c r="G29" s="4" t="s">
        <v>546</v>
      </c>
    </row>
    <row r="30" spans="1:11">
      <c r="A30" s="4" t="s">
        <v>547</v>
      </c>
    </row>
    <row r="31" spans="1:11">
      <c r="A31" s="3" t="s">
        <v>531</v>
      </c>
    </row>
    <row r="32" spans="1:11">
      <c r="A32" s="4" t="s">
        <v>543</v>
      </c>
      <c r="G32" s="4" t="s">
        <v>548</v>
      </c>
    </row>
    <row r="33" spans="1:11">
      <c r="A33" s="4" t="s">
        <v>545</v>
      </c>
      <c r="G33" s="4" t="s">
        <v>549</v>
      </c>
    </row>
    <row r="34" spans="1:11">
      <c r="A34" s="4" t="s">
        <v>550</v>
      </c>
    </row>
    <row r="35" spans="1:11">
      <c r="A35" s="3" t="s">
        <v>531</v>
      </c>
    </row>
    <row r="36" spans="1:11">
      <c r="A36" s="4" t="s">
        <v>551</v>
      </c>
      <c r="B36" s="8" t="n">
        <v>60000000</v>
      </c>
      <c r="C36" s="8" t="n">
        <v>45000000</v>
      </c>
    </row>
    <row r="37" spans="1:11">
      <c r="A37" s="4" t="s">
        <v>552</v>
      </c>
      <c r="C37" s="6" t="n">
        <v>20000000</v>
      </c>
      <c r="D37" s="6" t="n">
        <v>41500000</v>
      </c>
    </row>
    <row r="38" spans="1:11">
      <c r="A38" s="4" t="s">
        <v>553</v>
      </c>
      <c r="C38" s="6" t="n">
        <v>1000000</v>
      </c>
    </row>
    <row r="39" spans="1:11">
      <c r="A39" s="4" t="s">
        <v>554</v>
      </c>
      <c r="C39" s="6" t="n">
        <v>300000</v>
      </c>
    </row>
    <row r="40" spans="1:11">
      <c r="A40" s="4" t="s">
        <v>555</v>
      </c>
      <c r="K40" s="8" t="n">
        <v>10000000</v>
      </c>
    </row>
    <row r="41" spans="1:11">
      <c r="A41" s="4" t="s">
        <v>556</v>
      </c>
      <c r="C41" s="6" t="n">
        <v>1400000</v>
      </c>
    </row>
    <row r="42" spans="1:11">
      <c r="A42" s="4" t="s">
        <v>149</v>
      </c>
      <c r="C42" s="8" t="n">
        <v>600000</v>
      </c>
    </row>
    <row r="43" spans="1:11">
      <c r="A43" s="4" t="s">
        <v>557</v>
      </c>
      <c r="B43" s="4" t="s">
        <v>558</v>
      </c>
    </row>
    <row r="44" spans="1:11">
      <c r="A44" s="4" t="s">
        <v>559</v>
      </c>
      <c r="J44" s="4" t="s">
        <v>384</v>
      </c>
    </row>
    <row r="45" spans="1:11">
      <c r="A45" s="4" t="s">
        <v>560</v>
      </c>
      <c r="D45" s="6" t="n">
        <v>1500000</v>
      </c>
      <c r="E45" s="6" t="n">
        <v>30400000</v>
      </c>
    </row>
    <row r="46" spans="1:11">
      <c r="A46" s="4" t="s">
        <v>541</v>
      </c>
      <c r="D46" s="8" t="n">
        <v>10000000</v>
      </c>
    </row>
    <row r="47" spans="1:11">
      <c r="A47" s="4" t="s">
        <v>561</v>
      </c>
      <c r="D47" s="4" t="s">
        <v>562</v>
      </c>
    </row>
    <row r="48" spans="1:11">
      <c r="A48" s="4" t="s">
        <v>563</v>
      </c>
      <c r="D48" s="4" t="s">
        <v>564</v>
      </c>
    </row>
    <row r="49" spans="1:11">
      <c r="A49" s="4" t="s">
        <v>565</v>
      </c>
      <c r="D49" s="4" t="s">
        <v>566</v>
      </c>
    </row>
    <row r="50" spans="1:11">
      <c r="A50" s="4" t="s">
        <v>567</v>
      </c>
      <c r="D50" s="8" t="n">
        <v>1100000</v>
      </c>
    </row>
    <row r="51" spans="1:11">
      <c r="A51" s="4" t="s">
        <v>89</v>
      </c>
      <c r="D51" s="8" t="n">
        <v>4000000</v>
      </c>
      <c r="E51" s="6" t="n">
        <v>4100000</v>
      </c>
      <c r="F51" s="8" t="n">
        <v>1900000</v>
      </c>
    </row>
    <row r="52" spans="1:11">
      <c r="A52" s="4" t="s">
        <v>568</v>
      </c>
      <c r="E52" s="6" t="n">
        <v>1400000</v>
      </c>
    </row>
    <row r="53" spans="1:11">
      <c r="A53" s="4" t="s">
        <v>149</v>
      </c>
      <c r="E53" s="8" t="n">
        <v>600000</v>
      </c>
    </row>
    <row r="54" spans="1:11">
      <c r="A54" s="4" t="s">
        <v>569</v>
      </c>
    </row>
    <row r="55" spans="1:11">
      <c r="A55" s="3" t="s">
        <v>531</v>
      </c>
    </row>
    <row r="56" spans="1:11">
      <c r="A56" s="4" t="s">
        <v>541</v>
      </c>
      <c r="H56" s="8" t="n">
        <v>15000000</v>
      </c>
      <c r="I56" s="8" t="n">
        <v>5000000</v>
      </c>
    </row>
    <row r="57" spans="1:11">
      <c r="A57" s="4" t="s">
        <v>570</v>
      </c>
    </row>
    <row r="58" spans="1:11">
      <c r="A58" s="3" t="s">
        <v>531</v>
      </c>
    </row>
    <row r="59" spans="1:11">
      <c r="A59" s="4" t="s">
        <v>557</v>
      </c>
      <c r="B59" s="4" t="s">
        <v>571</v>
      </c>
    </row>
    <row r="60" spans="1:11">
      <c r="A60" s="4" t="s">
        <v>572</v>
      </c>
    </row>
    <row r="61" spans="1:11">
      <c r="A61" s="3" t="s">
        <v>531</v>
      </c>
    </row>
    <row r="62" spans="1:11">
      <c r="A62" s="4" t="s">
        <v>557</v>
      </c>
      <c r="B62" s="4" t="s">
        <v>558</v>
      </c>
    </row>
    <row r="63" spans="1:11">
      <c r="A63" s="4" t="s">
        <v>561</v>
      </c>
      <c r="D63" s="4" t="s">
        <v>573</v>
      </c>
    </row>
  </sheetData>
  <mergeCells count="3">
    <mergeCell ref="A1:A2"/>
    <mergeCell ref="B1:C1"/>
    <mergeCell ref="D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32</v>
      </c>
    </row>
    <row r="2" spans="1:3">
      <c r="A2" s="3" t="s">
        <v>218</v>
      </c>
    </row>
    <row r="3" spans="1:3">
      <c r="A3" s="4" t="s">
        <v>575</v>
      </c>
      <c r="B3" s="8" t="n">
        <v>41487</v>
      </c>
      <c r="C3" s="8" t="n">
        <v>30420</v>
      </c>
    </row>
    <row r="4" spans="1:3">
      <c r="A4" s="4" t="s">
        <v>576</v>
      </c>
      <c r="B4" s="6" t="n">
        <v>284</v>
      </c>
      <c r="C4" s="6" t="n">
        <v>506</v>
      </c>
    </row>
    <row r="5" spans="1:3">
      <c r="A5" s="4" t="s">
        <v>577</v>
      </c>
      <c r="B5" s="6" t="n">
        <v>41771</v>
      </c>
      <c r="C5" s="6" t="n">
        <v>30926</v>
      </c>
    </row>
    <row r="6" spans="1:3">
      <c r="A6" s="4" t="s">
        <v>578</v>
      </c>
      <c r="B6" s="6" t="n">
        <v>-545</v>
      </c>
      <c r="C6" s="6" t="n">
        <v>-680</v>
      </c>
    </row>
    <row r="7" spans="1:3">
      <c r="A7" s="4" t="s">
        <v>579</v>
      </c>
      <c r="B7" s="6" t="n">
        <v>-226</v>
      </c>
      <c r="C7" s="6" t="n">
        <v>-251</v>
      </c>
    </row>
    <row r="8" spans="1:3">
      <c r="A8" s="4" t="s">
        <v>580</v>
      </c>
      <c r="B8" s="8" t="n">
        <v>41000</v>
      </c>
      <c r="C8" s="8" t="n">
        <v>299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81</v>
      </c>
      <c r="B1" s="2" t="s">
        <v>454</v>
      </c>
    </row>
    <row r="2" spans="1:2">
      <c r="A2" s="3" t="s">
        <v>218</v>
      </c>
    </row>
    <row r="3" spans="1:2">
      <c r="A3" s="6" t="n">
        <v>2016</v>
      </c>
      <c r="B3" s="8" t="n">
        <v>226</v>
      </c>
    </row>
    <row r="4" spans="1:2">
      <c r="A4" s="6" t="n">
        <v>2017</v>
      </c>
      <c r="B4" s="6" t="n">
        <v>58</v>
      </c>
    </row>
    <row r="5" spans="1:2">
      <c r="A5" s="6" t="n">
        <v>2018</v>
      </c>
      <c r="B5" s="6" t="n">
        <v>0</v>
      </c>
    </row>
    <row r="6" spans="1:2">
      <c r="A6" s="6" t="n">
        <v>2019</v>
      </c>
      <c r="B6" s="6" t="n">
        <v>0</v>
      </c>
    </row>
    <row r="7" spans="1:2">
      <c r="A7" s="6" t="n">
        <v>2020</v>
      </c>
      <c r="B7" s="6" t="n">
        <v>0</v>
      </c>
    </row>
    <row r="8" spans="1:2">
      <c r="A8" s="4" t="s">
        <v>582</v>
      </c>
      <c r="B8" s="6" t="n">
        <v>41487</v>
      </c>
    </row>
    <row r="9" spans="1:2">
      <c r="A9" s="4" t="s">
        <v>583</v>
      </c>
      <c r="B9" s="8" t="n">
        <v>417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84</v>
      </c>
      <c r="B1" s="2" t="s">
        <v>523</v>
      </c>
      <c r="E1" s="2" t="s">
        <v>1</v>
      </c>
    </row>
    <row r="2" spans="1:7">
      <c r="B2" s="2" t="s">
        <v>524</v>
      </c>
      <c r="C2" s="2" t="s">
        <v>585</v>
      </c>
      <c r="D2" s="2" t="s">
        <v>586</v>
      </c>
      <c r="E2" s="2" t="s">
        <v>2</v>
      </c>
      <c r="F2" s="2" t="s">
        <v>32</v>
      </c>
      <c r="G2" s="2" t="s">
        <v>76</v>
      </c>
    </row>
    <row r="3" spans="1:7">
      <c r="A3" s="3" t="s">
        <v>587</v>
      </c>
    </row>
    <row r="4" spans="1:7">
      <c r="A4" s="4" t="s">
        <v>588</v>
      </c>
      <c r="B4" s="8" t="n">
        <v>55000000</v>
      </c>
    </row>
    <row r="5" spans="1:7">
      <c r="A5" s="4" t="s">
        <v>589</v>
      </c>
      <c r="E5" s="8" t="n">
        <v>19725000</v>
      </c>
      <c r="F5" s="8" t="n">
        <v>12436000</v>
      </c>
    </row>
    <row r="6" spans="1:7">
      <c r="A6" s="4" t="s">
        <v>590</v>
      </c>
      <c r="E6" s="6" t="n">
        <v>6028000</v>
      </c>
      <c r="F6" s="6" t="n">
        <v>3096000</v>
      </c>
      <c r="G6" s="8" t="n">
        <v>0</v>
      </c>
    </row>
    <row r="7" spans="1:7">
      <c r="A7" s="4" t="s">
        <v>591</v>
      </c>
      <c r="E7" s="6" t="n">
        <v>5261000</v>
      </c>
      <c r="F7" s="6" t="n">
        <v>4627000</v>
      </c>
    </row>
    <row r="8" spans="1:7">
      <c r="A8" s="4" t="s">
        <v>592</v>
      </c>
    </row>
    <row r="9" spans="1:7">
      <c r="A9" s="3" t="s">
        <v>587</v>
      </c>
    </row>
    <row r="10" spans="1:7">
      <c r="A10" s="4" t="s">
        <v>589</v>
      </c>
      <c r="F10" s="6" t="n">
        <v>6000000</v>
      </c>
    </row>
    <row r="11" spans="1:7">
      <c r="A11" s="4" t="s">
        <v>590</v>
      </c>
      <c r="E11" s="6" t="n">
        <v>2200000</v>
      </c>
      <c r="F11" s="6" t="n">
        <v>2900000</v>
      </c>
      <c r="G11" s="6" t="n">
        <v>0</v>
      </c>
    </row>
    <row r="12" spans="1:7">
      <c r="A12" s="4" t="s">
        <v>593</v>
      </c>
      <c r="E12" s="6" t="n">
        <v>8200000</v>
      </c>
    </row>
    <row r="13" spans="1:7">
      <c r="A13" s="4" t="s">
        <v>591</v>
      </c>
      <c r="E13" s="6" t="n">
        <v>2800000</v>
      </c>
    </row>
    <row r="14" spans="1:7">
      <c r="A14" s="4" t="s">
        <v>594</v>
      </c>
    </row>
    <row r="15" spans="1:7">
      <c r="A15" s="3" t="s">
        <v>587</v>
      </c>
    </row>
    <row r="16" spans="1:7">
      <c r="A16" s="4" t="s">
        <v>595</v>
      </c>
      <c r="E16" s="6" t="n">
        <v>1600000</v>
      </c>
    </row>
    <row r="17" spans="1:7">
      <c r="A17" s="4" t="s">
        <v>596</v>
      </c>
    </row>
    <row r="18" spans="1:7">
      <c r="A18" s="3" t="s">
        <v>587</v>
      </c>
    </row>
    <row r="19" spans="1:7">
      <c r="A19" s="4" t="s">
        <v>595</v>
      </c>
      <c r="D19" s="8" t="n">
        <v>5800000</v>
      </c>
    </row>
    <row r="20" spans="1:7">
      <c r="A20" s="4" t="s">
        <v>597</v>
      </c>
    </row>
    <row r="21" spans="1:7">
      <c r="A21" s="3" t="s">
        <v>587</v>
      </c>
    </row>
    <row r="22" spans="1:7">
      <c r="A22" s="4" t="s">
        <v>588</v>
      </c>
      <c r="E22" s="6" t="n">
        <v>17000000</v>
      </c>
    </row>
    <row r="23" spans="1:7">
      <c r="A23" s="4" t="s">
        <v>598</v>
      </c>
    </row>
    <row r="24" spans="1:7">
      <c r="A24" s="3" t="s">
        <v>587</v>
      </c>
    </row>
    <row r="25" spans="1:7">
      <c r="A25" s="4" t="s">
        <v>588</v>
      </c>
      <c r="E25" s="6" t="n">
        <v>45000000</v>
      </c>
    </row>
    <row r="26" spans="1:7">
      <c r="A26" s="4" t="s">
        <v>599</v>
      </c>
    </row>
    <row r="27" spans="1:7">
      <c r="A27" s="3" t="s">
        <v>587</v>
      </c>
    </row>
    <row r="28" spans="1:7">
      <c r="A28" s="4" t="s">
        <v>590</v>
      </c>
      <c r="E28" s="6" t="n">
        <v>3700000</v>
      </c>
      <c r="F28" s="8" t="n">
        <v>0</v>
      </c>
      <c r="G28" s="8" t="n">
        <v>0</v>
      </c>
    </row>
    <row r="29" spans="1:7">
      <c r="A29" s="4" t="s">
        <v>591</v>
      </c>
      <c r="E29" s="6" t="n">
        <v>147000</v>
      </c>
    </row>
    <row r="30" spans="1:7">
      <c r="A30" s="4" t="s">
        <v>600</v>
      </c>
      <c r="E30" s="8" t="n">
        <v>1900000</v>
      </c>
    </row>
    <row r="31" spans="1:7">
      <c r="A31" s="4" t="s">
        <v>601</v>
      </c>
    </row>
    <row r="32" spans="1:7">
      <c r="A32" s="3" t="s">
        <v>587</v>
      </c>
    </row>
    <row r="33" spans="1:7">
      <c r="A33" s="4" t="s">
        <v>595</v>
      </c>
      <c r="C33" s="8" t="n">
        <v>200000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3"/>
    <col customWidth="1" max="6" min="6" width="20"/>
  </cols>
  <sheetData>
    <row r="1" spans="1:6">
      <c r="A1" s="1" t="s">
        <v>602</v>
      </c>
      <c r="B1" s="2" t="s">
        <v>1</v>
      </c>
    </row>
    <row r="2" spans="1:6">
      <c r="B2" s="2" t="s">
        <v>603</v>
      </c>
      <c r="C2" s="2" t="s">
        <v>604</v>
      </c>
      <c r="D2" s="2" t="s">
        <v>605</v>
      </c>
      <c r="E2" s="2" t="s">
        <v>606</v>
      </c>
      <c r="F2" s="2" t="s">
        <v>607</v>
      </c>
    </row>
    <row r="3" spans="1:6">
      <c r="A3" s="3" t="s">
        <v>608</v>
      </c>
    </row>
    <row r="4" spans="1:6">
      <c r="A4" s="4" t="s">
        <v>609</v>
      </c>
      <c r="D4" s="6" t="n">
        <v>8631427</v>
      </c>
      <c r="E4" s="6" t="n">
        <v>8631427</v>
      </c>
    </row>
    <row r="5" spans="1:6">
      <c r="A5" s="4" t="s">
        <v>610</v>
      </c>
      <c r="B5" s="6" t="n">
        <v>1</v>
      </c>
    </row>
    <row r="6" spans="1:6">
      <c r="A6" s="4" t="s">
        <v>69</v>
      </c>
      <c r="B6" s="6" t="n">
        <v>15000000</v>
      </c>
      <c r="C6" s="6" t="n">
        <v>15000000</v>
      </c>
    </row>
    <row r="7" spans="1:6">
      <c r="A7" s="4" t="s">
        <v>70</v>
      </c>
      <c r="B7" s="6" t="n">
        <v>0</v>
      </c>
      <c r="C7" s="6" t="n">
        <v>0</v>
      </c>
    </row>
    <row r="8" spans="1:6">
      <c r="A8" s="4" t="s">
        <v>374</v>
      </c>
      <c r="B8" s="6" t="n">
        <v>0</v>
      </c>
      <c r="F8" s="6" t="n">
        <v>0</v>
      </c>
    </row>
    <row r="9" spans="1:6">
      <c r="A9" s="4" t="s">
        <v>611</v>
      </c>
      <c r="B9" s="8" t="n">
        <v>0</v>
      </c>
      <c r="C9" s="8" t="n">
        <v>0</v>
      </c>
      <c r="D9" s="8" t="n">
        <v>4653</v>
      </c>
    </row>
    <row r="10" spans="1:6">
      <c r="A10" s="4" t="s">
        <v>612</v>
      </c>
      <c r="B10" s="4" t="s">
        <v>613</v>
      </c>
    </row>
    <row r="11" spans="1:6">
      <c r="A11" s="4" t="s">
        <v>614</v>
      </c>
      <c r="B11" s="6" t="n">
        <v>572246</v>
      </c>
    </row>
    <row r="12" spans="1:6">
      <c r="A12" s="4" t="s">
        <v>615</v>
      </c>
      <c r="B12" s="10" t="n">
        <v>8.77</v>
      </c>
    </row>
    <row r="13" spans="1:6">
      <c r="A13" s="4" t="s">
        <v>426</v>
      </c>
    </row>
    <row r="14" spans="1:6">
      <c r="A14" s="3" t="s">
        <v>608</v>
      </c>
    </row>
    <row r="15" spans="1:6">
      <c r="A15" s="4" t="s">
        <v>616</v>
      </c>
      <c r="B15" s="6" t="n">
        <v>2018</v>
      </c>
    </row>
    <row r="16" spans="1:6">
      <c r="A16" s="4" t="s">
        <v>429</v>
      </c>
    </row>
    <row r="17" spans="1:6">
      <c r="A17" s="3" t="s">
        <v>608</v>
      </c>
    </row>
    <row r="18" spans="1:6">
      <c r="A18" s="4" t="s">
        <v>616</v>
      </c>
      <c r="B18" s="6" t="n">
        <v>2023</v>
      </c>
    </row>
    <row r="19" spans="1:6">
      <c r="A19" s="4" t="s">
        <v>617</v>
      </c>
    </row>
    <row r="20" spans="1:6">
      <c r="A20" s="3" t="s">
        <v>608</v>
      </c>
    </row>
    <row r="21" spans="1:6">
      <c r="A21" s="4" t="s">
        <v>618</v>
      </c>
      <c r="B21" s="4" t="s">
        <v>619</v>
      </c>
    </row>
    <row r="22" spans="1:6">
      <c r="A22" s="4" t="s">
        <v>620</v>
      </c>
      <c r="B22" s="4" t="s">
        <v>621</v>
      </c>
    </row>
    <row r="23" spans="1:6">
      <c r="A23" s="4" t="s">
        <v>622</v>
      </c>
      <c r="B23" s="4" t="s">
        <v>623</v>
      </c>
    </row>
    <row r="24" spans="1:6">
      <c r="A24" s="4" t="s">
        <v>624</v>
      </c>
      <c r="B24" s="4" t="s">
        <v>625</v>
      </c>
    </row>
    <row r="25" spans="1:6">
      <c r="A25" s="4" t="s">
        <v>107</v>
      </c>
    </row>
    <row r="26" spans="1:6">
      <c r="A26" s="3" t="s">
        <v>608</v>
      </c>
    </row>
    <row r="27" spans="1:6">
      <c r="A27" s="4" t="s">
        <v>609</v>
      </c>
      <c r="D27" s="6" t="n">
        <v>-557339</v>
      </c>
    </row>
    <row r="28" spans="1:6">
      <c r="A28" s="4" t="s">
        <v>626</v>
      </c>
      <c r="E28" s="4" t="s">
        <v>627</v>
      </c>
    </row>
    <row r="29" spans="1:6">
      <c r="A29" s="4" t="s">
        <v>108</v>
      </c>
    </row>
    <row r="30" spans="1:6">
      <c r="A30" s="3" t="s">
        <v>608</v>
      </c>
    </row>
    <row r="31" spans="1:6">
      <c r="A31" s="4" t="s">
        <v>609</v>
      </c>
      <c r="D31" s="6" t="n">
        <v>-515836</v>
      </c>
    </row>
    <row r="32" spans="1:6">
      <c r="A32" s="4" t="s">
        <v>626</v>
      </c>
      <c r="E32" s="4" t="s">
        <v>628</v>
      </c>
    </row>
    <row r="33" spans="1:6">
      <c r="A33" s="4" t="s">
        <v>109</v>
      </c>
    </row>
    <row r="34" spans="1:6">
      <c r="A34" s="3" t="s">
        <v>608</v>
      </c>
    </row>
    <row r="35" spans="1:6">
      <c r="A35" s="4" t="s">
        <v>609</v>
      </c>
      <c r="D35" s="6" t="n">
        <v>-3551060</v>
      </c>
    </row>
    <row r="36" spans="1:6">
      <c r="A36" s="4" t="s">
        <v>626</v>
      </c>
      <c r="E36" s="4" t="s">
        <v>629</v>
      </c>
    </row>
    <row r="37" spans="1:6">
      <c r="A37" s="4" t="s">
        <v>110</v>
      </c>
    </row>
    <row r="38" spans="1:6">
      <c r="A38" s="3" t="s">
        <v>608</v>
      </c>
    </row>
    <row r="39" spans="1:6">
      <c r="A39" s="4" t="s">
        <v>609</v>
      </c>
      <c r="D39" s="6" t="n">
        <v>-2430054</v>
      </c>
    </row>
    <row r="40" spans="1:6">
      <c r="A40" s="4" t="s">
        <v>626</v>
      </c>
      <c r="E40" s="4" t="s">
        <v>629</v>
      </c>
    </row>
    <row r="41" spans="1:6">
      <c r="A41" s="4" t="s">
        <v>111</v>
      </c>
    </row>
    <row r="42" spans="1:6">
      <c r="A42" s="3" t="s">
        <v>608</v>
      </c>
    </row>
    <row r="43" spans="1:6">
      <c r="A43" s="4" t="s">
        <v>609</v>
      </c>
      <c r="D43" s="6" t="n">
        <v>-1063951</v>
      </c>
    </row>
    <row r="44" spans="1:6">
      <c r="A44" s="4" t="s">
        <v>626</v>
      </c>
      <c r="E44" s="4" t="s">
        <v>62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34"/>
    <col customWidth="1" max="5" min="5" width="34"/>
    <col customWidth="1" max="6" min="6" width="34"/>
    <col customWidth="1" max="7" min="7" width="34"/>
    <col customWidth="1" max="8" min="8" width="22"/>
    <col customWidth="1" max="9" min="9" width="36"/>
    <col customWidth="1" max="10" min="10" width="34"/>
    <col customWidth="1" max="11" min="11" width="29"/>
  </cols>
  <sheetData>
    <row r="1" spans="1:11">
      <c r="A1" s="1" t="s">
        <v>105</v>
      </c>
      <c r="B1" s="2" t="s">
        <v>106</v>
      </c>
      <c r="C1" s="2" t="s">
        <v>107</v>
      </c>
      <c r="D1" s="2" t="s">
        <v>108</v>
      </c>
      <c r="E1" s="2" t="s">
        <v>109</v>
      </c>
      <c r="F1" s="2" t="s">
        <v>110</v>
      </c>
      <c r="G1" s="2" t="s">
        <v>111</v>
      </c>
      <c r="H1" s="2" t="s">
        <v>112</v>
      </c>
      <c r="I1" s="2" t="s">
        <v>113</v>
      </c>
      <c r="J1" s="2" t="s">
        <v>114</v>
      </c>
      <c r="K1" s="2" t="s">
        <v>115</v>
      </c>
    </row>
    <row r="2" spans="1:11">
      <c r="A2" s="4" t="s">
        <v>116</v>
      </c>
      <c r="B2" s="8" t="n">
        <v>-93760</v>
      </c>
      <c r="K2" s="8" t="n">
        <v>-93760</v>
      </c>
    </row>
    <row r="3" spans="1:11">
      <c r="A3" s="4" t="s">
        <v>117</v>
      </c>
      <c r="C3" s="8" t="n">
        <v>15605</v>
      </c>
      <c r="D3" s="8" t="n">
        <v>13865</v>
      </c>
      <c r="E3" s="8" t="n">
        <v>38592</v>
      </c>
      <c r="F3" s="8" t="n">
        <v>20323</v>
      </c>
      <c r="G3" s="8" t="n">
        <v>15237</v>
      </c>
    </row>
    <row r="4" spans="1:11">
      <c r="A4" s="4" t="s">
        <v>118</v>
      </c>
      <c r="H4" s="6" t="n">
        <v>411226</v>
      </c>
    </row>
    <row r="5" spans="1:11">
      <c r="A5" s="4" t="s">
        <v>119</v>
      </c>
      <c r="C5" s="6" t="n">
        <v>557339</v>
      </c>
      <c r="D5" s="6" t="n">
        <v>515836</v>
      </c>
      <c r="E5" s="6" t="n">
        <v>3551060</v>
      </c>
      <c r="F5" s="6" t="n">
        <v>2430054</v>
      </c>
      <c r="G5" s="6" t="n">
        <v>1063951</v>
      </c>
    </row>
    <row r="6" spans="1:11">
      <c r="A6" s="4" t="s">
        <v>120</v>
      </c>
      <c r="B6" s="6" t="n">
        <v>-4653</v>
      </c>
      <c r="I6" s="8" t="n">
        <v>-862</v>
      </c>
      <c r="K6" s="6" t="n">
        <v>-3791</v>
      </c>
    </row>
    <row r="7" spans="1:11">
      <c r="A7" s="4" t="s">
        <v>120</v>
      </c>
      <c r="C7" s="8" t="n">
        <v>683</v>
      </c>
      <c r="D7" s="8" t="n">
        <v>577</v>
      </c>
      <c r="E7" s="8" t="n">
        <v>1604</v>
      </c>
      <c r="F7" s="8" t="n">
        <v>1140</v>
      </c>
      <c r="G7" s="8" t="n">
        <v>649</v>
      </c>
    </row>
    <row r="8" spans="1:11">
      <c r="A8" s="4" t="s">
        <v>121</v>
      </c>
      <c r="C8" s="6" t="n">
        <v>0</v>
      </c>
      <c r="H8" s="6" t="n">
        <v>5400000</v>
      </c>
    </row>
    <row r="9" spans="1:11">
      <c r="A9" s="4" t="s">
        <v>122</v>
      </c>
      <c r="B9" s="8" t="n">
        <v>46820</v>
      </c>
      <c r="I9" s="6" t="n">
        <v>46820</v>
      </c>
    </row>
    <row r="10" spans="1:11">
      <c r="A10" s="4" t="s">
        <v>123</v>
      </c>
      <c r="B10" s="6" t="n">
        <v>8631427</v>
      </c>
      <c r="C10" s="6" t="n">
        <v>-557339</v>
      </c>
      <c r="D10" s="6" t="n">
        <v>-515836</v>
      </c>
      <c r="E10" s="6" t="n">
        <v>-3551060</v>
      </c>
      <c r="F10" s="6" t="n">
        <v>-2430054</v>
      </c>
      <c r="G10" s="6" t="n">
        <v>-1063951</v>
      </c>
      <c r="H10" s="6" t="n">
        <v>8631427</v>
      </c>
    </row>
    <row r="11" spans="1:11">
      <c r="A11" s="4" t="s">
        <v>124</v>
      </c>
      <c r="B11" s="8" t="n">
        <v>108275</v>
      </c>
      <c r="C11" s="8" t="n">
        <v>-16288</v>
      </c>
      <c r="D11" s="8" t="n">
        <v>-14442</v>
      </c>
      <c r="E11" s="8" t="n">
        <v>-40196</v>
      </c>
      <c r="F11" s="8" t="n">
        <v>-21463</v>
      </c>
      <c r="G11" s="8" t="n">
        <v>-15886</v>
      </c>
      <c r="H11" s="8" t="n">
        <v>1</v>
      </c>
      <c r="I11" s="6" t="n">
        <v>108274</v>
      </c>
    </row>
    <row r="12" spans="1:11">
      <c r="A12" s="4" t="s">
        <v>125</v>
      </c>
      <c r="B12" s="6" t="n">
        <v>2514</v>
      </c>
      <c r="I12" s="6" t="n">
        <v>2514</v>
      </c>
    </row>
    <row r="13" spans="1:11">
      <c r="A13" s="4" t="s">
        <v>126</v>
      </c>
      <c r="H13" s="6" t="n">
        <v>177165</v>
      </c>
    </row>
    <row r="14" spans="1:11">
      <c r="A14" s="4" t="s">
        <v>127</v>
      </c>
      <c r="B14" s="6" t="n">
        <v>387</v>
      </c>
      <c r="I14" s="6" t="n">
        <v>387</v>
      </c>
    </row>
    <row r="15" spans="1:11">
      <c r="A15" s="4" t="s">
        <v>128</v>
      </c>
      <c r="B15" s="6" t="n">
        <v>1145</v>
      </c>
      <c r="I15" s="6" t="n">
        <v>1145</v>
      </c>
    </row>
    <row r="16" spans="1:11">
      <c r="A16" s="4" t="s">
        <v>95</v>
      </c>
      <c r="B16" s="6" t="n">
        <v>-29281</v>
      </c>
      <c r="K16" s="6" t="n">
        <v>-29281</v>
      </c>
    </row>
    <row r="17" spans="1:11">
      <c r="A17" s="4" t="s">
        <v>129</v>
      </c>
      <c r="B17" s="6" t="n">
        <v>22</v>
      </c>
      <c r="J17" s="8" t="n">
        <v>22</v>
      </c>
    </row>
    <row r="18" spans="1:11">
      <c r="A18" s="4" t="s">
        <v>130</v>
      </c>
      <c r="B18" s="6" t="n">
        <v>31469</v>
      </c>
      <c r="H18" s="8" t="n">
        <v>1</v>
      </c>
      <c r="I18" s="6" t="n">
        <v>158278</v>
      </c>
      <c r="J18" s="6" t="n">
        <v>22</v>
      </c>
      <c r="K18" s="6" t="n">
        <v>-126832</v>
      </c>
    </row>
    <row r="19" spans="1:11">
      <c r="A19" s="4" t="s">
        <v>131</v>
      </c>
      <c r="H19" s="6" t="n">
        <v>14619818</v>
      </c>
    </row>
    <row r="20" spans="1:11">
      <c r="A20" s="4" t="s">
        <v>121</v>
      </c>
      <c r="H20" s="6" t="n">
        <v>3318917</v>
      </c>
    </row>
    <row r="21" spans="1:11">
      <c r="A21" s="4" t="s">
        <v>122</v>
      </c>
      <c r="B21" s="6" t="n">
        <v>56987</v>
      </c>
      <c r="H21" s="8" t="n">
        <v>1</v>
      </c>
      <c r="I21" s="6" t="n">
        <v>56986</v>
      </c>
    </row>
    <row r="22" spans="1:11">
      <c r="A22" s="4" t="s">
        <v>132</v>
      </c>
      <c r="H22" s="6" t="n">
        <v>141386</v>
      </c>
    </row>
    <row r="23" spans="1:11">
      <c r="A23" s="4" t="s">
        <v>133</v>
      </c>
      <c r="B23" s="6" t="n">
        <v>987</v>
      </c>
      <c r="I23" s="6" t="n">
        <v>987</v>
      </c>
    </row>
    <row r="24" spans="1:11">
      <c r="A24" s="4" t="s">
        <v>126</v>
      </c>
      <c r="H24" s="6" t="n">
        <v>164394</v>
      </c>
    </row>
    <row r="25" spans="1:11">
      <c r="A25" s="4" t="s">
        <v>127</v>
      </c>
      <c r="B25" s="6" t="n">
        <v>411</v>
      </c>
      <c r="I25" s="6" t="n">
        <v>411</v>
      </c>
    </row>
    <row r="26" spans="1:11">
      <c r="A26" s="4" t="s">
        <v>134</v>
      </c>
      <c r="H26" s="6" t="n">
        <v>27269</v>
      </c>
    </row>
    <row r="27" spans="1:11">
      <c r="A27" s="4" t="s">
        <v>135</v>
      </c>
      <c r="B27" s="6" t="n">
        <v>136</v>
      </c>
      <c r="I27" s="6" t="n">
        <v>136</v>
      </c>
    </row>
    <row r="28" spans="1:11">
      <c r="A28" s="4" t="s">
        <v>128</v>
      </c>
      <c r="B28" s="6" t="n">
        <v>4926</v>
      </c>
      <c r="I28" s="6" t="n">
        <v>4926</v>
      </c>
    </row>
    <row r="29" spans="1:11">
      <c r="A29" s="4" t="s">
        <v>95</v>
      </c>
      <c r="B29" s="6" t="n">
        <v>-50038</v>
      </c>
      <c r="K29" s="6" t="n">
        <v>-50038</v>
      </c>
    </row>
    <row r="30" spans="1:11">
      <c r="A30" s="4" t="s">
        <v>129</v>
      </c>
      <c r="B30" s="6" t="n">
        <v>-65</v>
      </c>
      <c r="J30" s="6" t="n">
        <v>-65</v>
      </c>
    </row>
    <row r="31" spans="1:11">
      <c r="A31" s="4" t="s">
        <v>136</v>
      </c>
      <c r="B31" s="8" t="n">
        <v>44813</v>
      </c>
      <c r="H31" s="8" t="n">
        <v>2</v>
      </c>
      <c r="I31" s="6" t="n">
        <v>221724</v>
      </c>
      <c r="J31" s="6" t="n">
        <v>-43</v>
      </c>
      <c r="K31" s="6" t="n">
        <v>-176870</v>
      </c>
    </row>
    <row r="32" spans="1:11">
      <c r="A32" s="4" t="s">
        <v>137</v>
      </c>
      <c r="B32" s="6" t="n">
        <v>18272000</v>
      </c>
      <c r="H32" s="6" t="n">
        <v>18271784</v>
      </c>
    </row>
    <row r="33" spans="1:11">
      <c r="A33" s="4" t="s">
        <v>121</v>
      </c>
      <c r="C33" s="6" t="n">
        <v>0</v>
      </c>
      <c r="D33" s="6" t="n">
        <v>0</v>
      </c>
      <c r="E33" s="6" t="n">
        <v>0</v>
      </c>
      <c r="F33" s="6" t="n">
        <v>0</v>
      </c>
      <c r="G33" s="6" t="n">
        <v>0</v>
      </c>
      <c r="H33" s="6" t="n">
        <v>960400</v>
      </c>
    </row>
    <row r="34" spans="1:11">
      <c r="A34" s="4" t="s">
        <v>122</v>
      </c>
      <c r="B34" s="8" t="n">
        <v>12518</v>
      </c>
      <c r="C34" s="8" t="n">
        <v>0</v>
      </c>
      <c r="D34" s="8" t="n">
        <v>0</v>
      </c>
      <c r="E34" s="8" t="n">
        <v>0</v>
      </c>
      <c r="F34" s="8" t="n">
        <v>0</v>
      </c>
      <c r="G34" s="8" t="n">
        <v>0</v>
      </c>
      <c r="I34" s="6" t="n">
        <v>12518</v>
      </c>
    </row>
    <row r="35" spans="1:11">
      <c r="A35" s="4" t="s">
        <v>132</v>
      </c>
      <c r="C35" s="6" t="n">
        <v>0</v>
      </c>
      <c r="D35" s="6" t="n">
        <v>0</v>
      </c>
      <c r="E35" s="6" t="n">
        <v>0</v>
      </c>
      <c r="F35" s="6" t="n">
        <v>0</v>
      </c>
      <c r="G35" s="6" t="n">
        <v>0</v>
      </c>
      <c r="H35" s="6" t="n">
        <v>136078</v>
      </c>
    </row>
    <row r="36" spans="1:11">
      <c r="A36" s="4" t="s">
        <v>133</v>
      </c>
      <c r="B36" s="8" t="n">
        <v>1295</v>
      </c>
      <c r="C36" s="8" t="n">
        <v>0</v>
      </c>
      <c r="D36" s="8" t="n">
        <v>0</v>
      </c>
      <c r="E36" s="8" t="n">
        <v>0</v>
      </c>
      <c r="F36" s="8" t="n">
        <v>0</v>
      </c>
      <c r="G36" s="8" t="n">
        <v>0</v>
      </c>
      <c r="I36" s="6" t="n">
        <v>1295</v>
      </c>
    </row>
    <row r="37" spans="1:11">
      <c r="A37" s="4" t="s">
        <v>126</v>
      </c>
      <c r="B37" s="6" t="n">
        <v>201622</v>
      </c>
      <c r="H37" s="6" t="n">
        <v>201622</v>
      </c>
    </row>
    <row r="38" spans="1:11">
      <c r="A38" s="4" t="s">
        <v>127</v>
      </c>
      <c r="B38" s="8" t="n">
        <v>876</v>
      </c>
      <c r="C38" s="6" t="n">
        <v>0</v>
      </c>
      <c r="D38" s="6" t="n">
        <v>0</v>
      </c>
      <c r="E38" s="6" t="n">
        <v>0</v>
      </c>
      <c r="F38" s="6" t="n">
        <v>0</v>
      </c>
      <c r="G38" s="6" t="n">
        <v>0</v>
      </c>
      <c r="I38" s="6" t="n">
        <v>876</v>
      </c>
    </row>
    <row r="39" spans="1:11">
      <c r="A39" s="4" t="s">
        <v>134</v>
      </c>
      <c r="H39" s="6" t="n">
        <v>250</v>
      </c>
    </row>
    <row r="40" spans="1:11">
      <c r="A40" s="4" t="s">
        <v>138</v>
      </c>
      <c r="C40" s="6" t="n">
        <v>0</v>
      </c>
      <c r="D40" s="6" t="n">
        <v>0</v>
      </c>
      <c r="E40" s="6" t="n">
        <v>0</v>
      </c>
      <c r="F40" s="6" t="n">
        <v>0</v>
      </c>
      <c r="G40" s="6" t="n">
        <v>0</v>
      </c>
    </row>
    <row r="41" spans="1:11">
      <c r="A41" s="4" t="s">
        <v>135</v>
      </c>
      <c r="B41" s="6" t="n">
        <v>2</v>
      </c>
      <c r="I41" s="6" t="n">
        <v>2</v>
      </c>
    </row>
    <row r="42" spans="1:11">
      <c r="A42" s="4" t="s">
        <v>128</v>
      </c>
      <c r="B42" s="6" t="n">
        <v>6278</v>
      </c>
      <c r="C42" s="6" t="n">
        <v>0</v>
      </c>
      <c r="D42" s="6" t="n">
        <v>0</v>
      </c>
      <c r="E42" s="6" t="n">
        <v>0</v>
      </c>
      <c r="F42" s="6" t="n">
        <v>0</v>
      </c>
      <c r="G42" s="6" t="n">
        <v>0</v>
      </c>
      <c r="H42" s="8" t="n">
        <v>0</v>
      </c>
      <c r="I42" s="6" t="n">
        <v>6278</v>
      </c>
      <c r="J42" s="6" t="n">
        <v>0</v>
      </c>
      <c r="K42" s="6" t="n">
        <v>0</v>
      </c>
    </row>
    <row r="43" spans="1:11">
      <c r="A43" s="4" t="s">
        <v>95</v>
      </c>
      <c r="B43" s="6" t="n">
        <v>-45581</v>
      </c>
      <c r="C43" s="6" t="n">
        <v>0</v>
      </c>
      <c r="D43" s="6" t="n">
        <v>0</v>
      </c>
      <c r="E43" s="6" t="n">
        <v>0</v>
      </c>
      <c r="F43" s="6" t="n">
        <v>0</v>
      </c>
      <c r="G43" s="6" t="n">
        <v>0</v>
      </c>
      <c r="H43" s="6" t="n">
        <v>0</v>
      </c>
      <c r="I43" s="6" t="n">
        <v>0</v>
      </c>
      <c r="J43" s="6" t="n">
        <v>0</v>
      </c>
      <c r="K43" s="6" t="n">
        <v>-45581</v>
      </c>
    </row>
    <row r="44" spans="1:11">
      <c r="A44" s="4" t="s">
        <v>129</v>
      </c>
      <c r="B44" s="6" t="n">
        <v>14</v>
      </c>
      <c r="C44" s="6" t="n">
        <v>0</v>
      </c>
      <c r="D44" s="6" t="n">
        <v>0</v>
      </c>
      <c r="E44" s="6" t="n">
        <v>0</v>
      </c>
      <c r="F44" s="6" t="n">
        <v>0</v>
      </c>
      <c r="G44" s="6" t="n">
        <v>0</v>
      </c>
      <c r="H44" s="6" t="n">
        <v>0</v>
      </c>
      <c r="I44" s="6" t="n">
        <v>0</v>
      </c>
      <c r="J44" s="6" t="n">
        <v>14</v>
      </c>
      <c r="K44" s="6" t="n">
        <v>0</v>
      </c>
    </row>
    <row r="45" spans="1:11">
      <c r="A45" s="4" t="s">
        <v>139</v>
      </c>
      <c r="B45" s="8" t="n">
        <v>20215</v>
      </c>
      <c r="H45" s="8" t="n">
        <v>2</v>
      </c>
      <c r="I45" s="8" t="n">
        <v>242693</v>
      </c>
      <c r="J45" s="8" t="n">
        <v>-29</v>
      </c>
      <c r="K45" s="8" t="n">
        <v>-222451</v>
      </c>
    </row>
    <row r="46" spans="1:11">
      <c r="A46" s="4" t="s">
        <v>140</v>
      </c>
      <c r="C46" s="8" t="n">
        <v>0</v>
      </c>
      <c r="D46" s="8" t="n">
        <v>0</v>
      </c>
      <c r="E46" s="8" t="n">
        <v>0</v>
      </c>
      <c r="F46" s="8" t="n">
        <v>0</v>
      </c>
      <c r="G46" s="8" t="n">
        <v>0</v>
      </c>
    </row>
    <row r="47" spans="1:11">
      <c r="A47" s="4" t="s">
        <v>141</v>
      </c>
      <c r="B47" s="6" t="n">
        <v>19570000</v>
      </c>
      <c r="H47" s="6" t="n">
        <v>19570134</v>
      </c>
    </row>
    <row r="48" spans="1:11">
      <c r="A48" s="4" t="s">
        <v>142</v>
      </c>
      <c r="C48" s="6" t="n">
        <v>0</v>
      </c>
      <c r="D48" s="6" t="n">
        <v>0</v>
      </c>
      <c r="E48" s="6" t="n">
        <v>0</v>
      </c>
      <c r="F48" s="6" t="n">
        <v>0</v>
      </c>
      <c r="G48"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630</v>
      </c>
      <c r="B1" s="2" t="s">
        <v>523</v>
      </c>
      <c r="C1" s="2" t="s">
        <v>1</v>
      </c>
    </row>
    <row r="2" spans="1:5">
      <c r="B2" s="2" t="s">
        <v>631</v>
      </c>
      <c r="C2" s="2" t="s">
        <v>2</v>
      </c>
      <c r="D2" s="2" t="s">
        <v>32</v>
      </c>
      <c r="E2" s="2" t="s">
        <v>76</v>
      </c>
    </row>
    <row r="3" spans="1:5">
      <c r="A3" s="3" t="s">
        <v>632</v>
      </c>
    </row>
    <row r="4" spans="1:5">
      <c r="A4" s="4" t="s">
        <v>633</v>
      </c>
      <c r="C4" s="6" t="n">
        <v>1455150</v>
      </c>
    </row>
    <row r="5" spans="1:5">
      <c r="A5" s="4" t="s">
        <v>634</v>
      </c>
      <c r="C5" s="8" t="n">
        <v>0</v>
      </c>
    </row>
    <row r="6" spans="1:5">
      <c r="A6" s="4" t="s">
        <v>635</v>
      </c>
      <c r="C6" s="8" t="n">
        <v>14300000</v>
      </c>
    </row>
    <row r="7" spans="1:5">
      <c r="A7" s="4" t="s">
        <v>636</v>
      </c>
      <c r="C7" s="4" t="s">
        <v>637</v>
      </c>
    </row>
    <row r="8" spans="1:5">
      <c r="A8" s="4" t="s">
        <v>638</v>
      </c>
      <c r="C8" s="8" t="n">
        <v>6278000</v>
      </c>
      <c r="D8" s="8" t="n">
        <v>4926000</v>
      </c>
      <c r="E8" s="8" t="n">
        <v>1145000</v>
      </c>
    </row>
    <row r="9" spans="1:5">
      <c r="A9" s="4" t="s">
        <v>639</v>
      </c>
    </row>
    <row r="10" spans="1:5">
      <c r="A10" s="3" t="s">
        <v>632</v>
      </c>
    </row>
    <row r="11" spans="1:5">
      <c r="A11" s="4" t="s">
        <v>633</v>
      </c>
      <c r="E11" s="6" t="n">
        <v>101487</v>
      </c>
    </row>
    <row r="12" spans="1:5">
      <c r="A12" s="4" t="s">
        <v>640</v>
      </c>
    </row>
    <row r="13" spans="1:5">
      <c r="A13" s="3" t="s">
        <v>632</v>
      </c>
    </row>
    <row r="14" spans="1:5">
      <c r="A14" s="4" t="s">
        <v>641</v>
      </c>
      <c r="C14" s="6" t="n">
        <v>5446915</v>
      </c>
    </row>
    <row r="15" spans="1:5">
      <c r="A15" s="4" t="s">
        <v>642</v>
      </c>
      <c r="C15" s="4" t="s">
        <v>643</v>
      </c>
    </row>
    <row r="16" spans="1:5">
      <c r="A16" s="4" t="s">
        <v>644</v>
      </c>
      <c r="C16" s="4" t="s">
        <v>645</v>
      </c>
    </row>
    <row r="17" spans="1:5">
      <c r="A17" s="4" t="s">
        <v>646</v>
      </c>
    </row>
    <row r="18" spans="1:5">
      <c r="A18" s="3" t="s">
        <v>632</v>
      </c>
    </row>
    <row r="19" spans="1:5">
      <c r="A19" s="4" t="s">
        <v>641</v>
      </c>
      <c r="C19" s="6" t="n">
        <v>332704</v>
      </c>
    </row>
    <row r="20" spans="1:5">
      <c r="A20" s="4" t="s">
        <v>647</v>
      </c>
      <c r="C20" s="4" t="s">
        <v>648</v>
      </c>
    </row>
    <row r="21" spans="1:5">
      <c r="A21" s="4" t="s">
        <v>649</v>
      </c>
      <c r="B21" s="4" t="s">
        <v>408</v>
      </c>
    </row>
    <row r="22" spans="1:5">
      <c r="A22" s="4" t="s">
        <v>650</v>
      </c>
      <c r="B22" s="4" t="s">
        <v>651</v>
      </c>
    </row>
    <row r="23" spans="1:5">
      <c r="A23" s="4" t="s">
        <v>652</v>
      </c>
      <c r="C23" s="6" t="n">
        <v>136078</v>
      </c>
      <c r="D23" s="6" t="n">
        <v>141386</v>
      </c>
      <c r="E23" s="6" t="n">
        <v>0</v>
      </c>
    </row>
    <row r="24" spans="1:5">
      <c r="A24" s="4" t="s">
        <v>653</v>
      </c>
      <c r="C24" s="6" t="n">
        <v>610166</v>
      </c>
    </row>
    <row r="25" spans="1:5">
      <c r="A25" s="4" t="s">
        <v>638</v>
      </c>
      <c r="C25" s="8" t="n">
        <v>435000</v>
      </c>
      <c r="D25" s="8" t="n">
        <v>394000</v>
      </c>
    </row>
    <row r="26" spans="1:5">
      <c r="A26" s="4" t="s">
        <v>654</v>
      </c>
    </row>
    <row r="27" spans="1:5">
      <c r="A27" s="3" t="s">
        <v>632</v>
      </c>
    </row>
    <row r="28" spans="1:5">
      <c r="A28" s="4" t="s">
        <v>655</v>
      </c>
      <c r="C28" s="4" t="s">
        <v>656</v>
      </c>
    </row>
    <row r="29" spans="1:5">
      <c r="A29" s="4" t="s">
        <v>657</v>
      </c>
    </row>
    <row r="30" spans="1:5">
      <c r="A30" s="3" t="s">
        <v>632</v>
      </c>
    </row>
    <row r="31" spans="1:5">
      <c r="A31" s="4" t="s">
        <v>655</v>
      </c>
      <c r="C31" s="4" t="s">
        <v>436</v>
      </c>
    </row>
    <row r="32" spans="1:5">
      <c r="A32" s="4" t="s">
        <v>658</v>
      </c>
    </row>
    <row r="33" spans="1:5">
      <c r="A33" s="3" t="s">
        <v>632</v>
      </c>
    </row>
    <row r="34" spans="1:5">
      <c r="A34" s="4" t="s">
        <v>659</v>
      </c>
      <c r="C34" s="4" t="s">
        <v>660</v>
      </c>
    </row>
    <row r="35" spans="1:5">
      <c r="A35" s="4" t="s">
        <v>661</v>
      </c>
    </row>
    <row r="36" spans="1:5">
      <c r="A36" s="3" t="s">
        <v>632</v>
      </c>
    </row>
    <row r="37" spans="1:5">
      <c r="A37" s="4" t="s">
        <v>659</v>
      </c>
      <c r="C37" s="4" t="s">
        <v>66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662</v>
      </c>
      <c r="B1" s="2" t="s">
        <v>1</v>
      </c>
    </row>
    <row r="2" spans="1:3">
      <c r="B2" s="2" t="s">
        <v>2</v>
      </c>
      <c r="C2" s="2" t="s">
        <v>32</v>
      </c>
    </row>
    <row r="3" spans="1:3">
      <c r="A3" s="3" t="s">
        <v>227</v>
      </c>
    </row>
    <row r="4" spans="1:3">
      <c r="A4" s="4" t="s">
        <v>663</v>
      </c>
      <c r="B4" s="6" t="n">
        <v>3294822</v>
      </c>
    </row>
    <row r="5" spans="1:3">
      <c r="A5" s="4" t="s">
        <v>664</v>
      </c>
      <c r="B5" s="6" t="n">
        <v>1455150</v>
      </c>
    </row>
    <row r="6" spans="1:3">
      <c r="A6" s="4" t="s">
        <v>665</v>
      </c>
      <c r="B6" s="6" t="n">
        <v>-45939</v>
      </c>
    </row>
    <row r="7" spans="1:3">
      <c r="A7" s="4" t="s">
        <v>666</v>
      </c>
      <c r="B7" s="6" t="n">
        <v>-335449</v>
      </c>
    </row>
    <row r="8" spans="1:3">
      <c r="A8" s="4" t="s">
        <v>667</v>
      </c>
      <c r="B8" s="6" t="n">
        <v>-201622</v>
      </c>
    </row>
    <row r="9" spans="1:3">
      <c r="A9" s="4" t="s">
        <v>668</v>
      </c>
      <c r="B9" s="6" t="n">
        <v>4166962</v>
      </c>
      <c r="C9" s="6" t="n">
        <v>3294822</v>
      </c>
    </row>
    <row r="10" spans="1:3">
      <c r="A10" s="4" t="s">
        <v>669</v>
      </c>
      <c r="B10" s="6" t="n">
        <v>4117768</v>
      </c>
    </row>
    <row r="11" spans="1:3">
      <c r="A11" s="4" t="s">
        <v>670</v>
      </c>
      <c r="B11" s="6" t="n">
        <v>2108076</v>
      </c>
    </row>
    <row r="12" spans="1:3">
      <c r="A12" s="4" t="s">
        <v>671</v>
      </c>
      <c r="B12" s="10" t="n">
        <v>9.98</v>
      </c>
    </row>
    <row r="13" spans="1:3">
      <c r="A13" s="4" t="s">
        <v>672</v>
      </c>
      <c r="B13" s="11" t="n">
        <v>12.94</v>
      </c>
    </row>
    <row r="14" spans="1:3">
      <c r="A14" s="4" t="s">
        <v>673</v>
      </c>
      <c r="B14" s="11" t="n">
        <v>14.97</v>
      </c>
    </row>
    <row r="15" spans="1:3">
      <c r="A15" s="4" t="s">
        <v>674</v>
      </c>
      <c r="B15" s="6" t="n">
        <v>14</v>
      </c>
    </row>
    <row r="16" spans="1:3">
      <c r="A16" s="4" t="s">
        <v>675</v>
      </c>
      <c r="B16" s="11" t="n">
        <v>3.58</v>
      </c>
    </row>
    <row r="17" spans="1:3">
      <c r="A17" s="4" t="s">
        <v>676</v>
      </c>
      <c r="B17" s="11" t="n">
        <v>10.94</v>
      </c>
      <c r="C17" s="10" t="n">
        <v>9.98</v>
      </c>
    </row>
    <row r="18" spans="1:3">
      <c r="A18" s="4" t="s">
        <v>677</v>
      </c>
      <c r="B18" s="11" t="n">
        <v>10.93</v>
      </c>
    </row>
    <row r="19" spans="1:3">
      <c r="A19" s="4" t="s">
        <v>678</v>
      </c>
      <c r="B19" s="10" t="n">
        <v>8.369999999999999</v>
      </c>
    </row>
    <row r="20" spans="1:3">
      <c r="A20" s="4" t="s">
        <v>679</v>
      </c>
      <c r="B20" s="4" t="s">
        <v>680</v>
      </c>
      <c r="C20" s="4" t="s">
        <v>681</v>
      </c>
    </row>
    <row r="21" spans="1:3">
      <c r="A21" s="4" t="s">
        <v>682</v>
      </c>
      <c r="B21" s="4" t="s">
        <v>683</v>
      </c>
    </row>
    <row r="22" spans="1:3">
      <c r="A22" s="4" t="s">
        <v>684</v>
      </c>
      <c r="B22" s="4" t="s">
        <v>685</v>
      </c>
    </row>
    <row r="23" spans="1:3">
      <c r="A23" s="4" t="s">
        <v>686</v>
      </c>
      <c r="B23" s="8" t="n">
        <v>19163</v>
      </c>
      <c r="C23" s="8" t="n">
        <v>17985</v>
      </c>
    </row>
    <row r="24" spans="1:3">
      <c r="A24" s="4" t="s">
        <v>687</v>
      </c>
      <c r="B24" s="6" t="n">
        <v>19074</v>
      </c>
    </row>
    <row r="25" spans="1:3">
      <c r="A25" s="4" t="s">
        <v>688</v>
      </c>
      <c r="B25" s="8" t="n">
        <v>150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0"/>
  </cols>
  <sheetData>
    <row r="1" spans="1:2">
      <c r="A1" s="1" t="s">
        <v>689</v>
      </c>
      <c r="B1" s="2" t="s">
        <v>1</v>
      </c>
    </row>
    <row r="2" spans="1:2">
      <c r="B2" s="2" t="s">
        <v>690</v>
      </c>
    </row>
    <row r="3" spans="1:2">
      <c r="A3" s="3" t="s">
        <v>691</v>
      </c>
    </row>
    <row r="4" spans="1:2">
      <c r="A4" s="4" t="s">
        <v>692</v>
      </c>
      <c r="B4" s="6" t="n">
        <v>4166962</v>
      </c>
    </row>
    <row r="5" spans="1:2">
      <c r="A5" s="4" t="s">
        <v>693</v>
      </c>
      <c r="B5" s="6" t="n">
        <v>2108076</v>
      </c>
    </row>
    <row r="6" spans="1:2">
      <c r="A6" s="4" t="s">
        <v>694</v>
      </c>
    </row>
    <row r="7" spans="1:2">
      <c r="A7" s="3" t="s">
        <v>691</v>
      </c>
    </row>
    <row r="8" spans="1:2">
      <c r="A8" s="4" t="s">
        <v>695</v>
      </c>
      <c r="B8" s="8" t="n">
        <v>0</v>
      </c>
    </row>
    <row r="9" spans="1:2">
      <c r="A9" s="4" t="s">
        <v>696</v>
      </c>
      <c r="B9" s="10" t="n">
        <v>1.92</v>
      </c>
    </row>
    <row r="10" spans="1:2">
      <c r="A10" s="4" t="s">
        <v>692</v>
      </c>
      <c r="B10" s="6" t="n">
        <v>645113</v>
      </c>
    </row>
    <row r="11" spans="1:2">
      <c r="A11" s="4" t="s">
        <v>697</v>
      </c>
      <c r="B11" s="4" t="s">
        <v>698</v>
      </c>
    </row>
    <row r="12" spans="1:2">
      <c r="A12" s="4" t="s">
        <v>693</v>
      </c>
      <c r="B12" s="6" t="n">
        <v>589799</v>
      </c>
    </row>
    <row r="13" spans="1:2">
      <c r="A13" s="4" t="s">
        <v>699</v>
      </c>
      <c r="B13" s="4" t="s">
        <v>700</v>
      </c>
    </row>
    <row r="14" spans="1:2">
      <c r="A14" s="4" t="s">
        <v>701</v>
      </c>
    </row>
    <row r="15" spans="1:2">
      <c r="A15" s="3" t="s">
        <v>691</v>
      </c>
    </row>
    <row r="16" spans="1:2">
      <c r="A16" s="4" t="s">
        <v>695</v>
      </c>
      <c r="B16" s="10" t="n">
        <v>2.24</v>
      </c>
    </row>
    <row r="17" spans="1:2">
      <c r="A17" s="4" t="s">
        <v>696</v>
      </c>
      <c r="B17" s="10" t="n">
        <v>3.84</v>
      </c>
    </row>
    <row r="18" spans="1:2">
      <c r="A18" s="4" t="s">
        <v>692</v>
      </c>
      <c r="B18" s="6" t="n">
        <v>317814</v>
      </c>
    </row>
    <row r="19" spans="1:2">
      <c r="A19" s="4" t="s">
        <v>697</v>
      </c>
      <c r="B19" s="4" t="s">
        <v>702</v>
      </c>
    </row>
    <row r="20" spans="1:2">
      <c r="A20" s="4" t="s">
        <v>693</v>
      </c>
      <c r="B20" s="6" t="n">
        <v>317796</v>
      </c>
    </row>
    <row r="21" spans="1:2">
      <c r="A21" s="4" t="s">
        <v>699</v>
      </c>
      <c r="B21" s="4" t="s">
        <v>702</v>
      </c>
    </row>
    <row r="22" spans="1:2">
      <c r="A22" s="4" t="s">
        <v>703</v>
      </c>
    </row>
    <row r="23" spans="1:2">
      <c r="A23" s="3" t="s">
        <v>691</v>
      </c>
    </row>
    <row r="24" spans="1:2">
      <c r="A24" s="4" t="s">
        <v>695</v>
      </c>
      <c r="B24" s="10" t="n">
        <v>5.12</v>
      </c>
    </row>
    <row r="25" spans="1:2">
      <c r="A25" s="4" t="s">
        <v>696</v>
      </c>
      <c r="B25" s="10" t="n">
        <v>6.72</v>
      </c>
    </row>
    <row r="26" spans="1:2">
      <c r="A26" s="4" t="s">
        <v>692</v>
      </c>
      <c r="B26" s="6" t="n">
        <v>371802</v>
      </c>
    </row>
    <row r="27" spans="1:2">
      <c r="A27" s="4" t="s">
        <v>697</v>
      </c>
      <c r="B27" s="4" t="s">
        <v>704</v>
      </c>
    </row>
    <row r="28" spans="1:2">
      <c r="A28" s="4" t="s">
        <v>693</v>
      </c>
      <c r="B28" s="6" t="n">
        <v>277781</v>
      </c>
    </row>
    <row r="29" spans="1:2">
      <c r="A29" s="4" t="s">
        <v>699</v>
      </c>
      <c r="B29" s="4" t="s">
        <v>705</v>
      </c>
    </row>
    <row r="30" spans="1:2">
      <c r="A30" s="4" t="s">
        <v>706</v>
      </c>
    </row>
    <row r="31" spans="1:2">
      <c r="A31" s="3" t="s">
        <v>691</v>
      </c>
    </row>
    <row r="32" spans="1:2">
      <c r="A32" s="4" t="s">
        <v>695</v>
      </c>
      <c r="B32" s="10" t="n">
        <v>8.960000000000001</v>
      </c>
    </row>
    <row r="33" spans="1:2">
      <c r="A33" s="4" t="s">
        <v>696</v>
      </c>
      <c r="B33" s="10" t="n">
        <v>10.94</v>
      </c>
    </row>
    <row r="34" spans="1:2">
      <c r="A34" s="4" t="s">
        <v>692</v>
      </c>
      <c r="B34" s="6" t="n">
        <v>273276</v>
      </c>
    </row>
    <row r="35" spans="1:2">
      <c r="A35" s="4" t="s">
        <v>697</v>
      </c>
      <c r="B35" s="4" t="s">
        <v>707</v>
      </c>
    </row>
    <row r="36" spans="1:2">
      <c r="A36" s="4" t="s">
        <v>693</v>
      </c>
      <c r="B36" s="6" t="n">
        <v>113223</v>
      </c>
    </row>
    <row r="37" spans="1:2">
      <c r="A37" s="4" t="s">
        <v>699</v>
      </c>
      <c r="B37" s="4" t="s">
        <v>708</v>
      </c>
    </row>
    <row r="38" spans="1:2">
      <c r="A38" s="4" t="s">
        <v>709</v>
      </c>
    </row>
    <row r="39" spans="1:2">
      <c r="A39" s="3" t="s">
        <v>691</v>
      </c>
    </row>
    <row r="40" spans="1:2">
      <c r="A40" s="4" t="s">
        <v>695</v>
      </c>
      <c r="B40" s="10" t="n">
        <v>11.14</v>
      </c>
    </row>
    <row r="41" spans="1:2">
      <c r="A41" s="4" t="s">
        <v>696</v>
      </c>
      <c r="B41" s="10" t="n">
        <v>12.56</v>
      </c>
    </row>
    <row r="42" spans="1:2">
      <c r="A42" s="4" t="s">
        <v>692</v>
      </c>
      <c r="B42" s="6" t="n">
        <v>283315</v>
      </c>
    </row>
    <row r="43" spans="1:2">
      <c r="A43" s="4" t="s">
        <v>697</v>
      </c>
      <c r="B43" s="4" t="s">
        <v>710</v>
      </c>
    </row>
    <row r="44" spans="1:2">
      <c r="A44" s="4" t="s">
        <v>693</v>
      </c>
      <c r="B44" s="6" t="n">
        <v>87449</v>
      </c>
    </row>
    <row r="45" spans="1:2">
      <c r="A45" s="4" t="s">
        <v>699</v>
      </c>
      <c r="B45" s="4" t="s">
        <v>711</v>
      </c>
    </row>
    <row r="46" spans="1:2">
      <c r="A46" s="4" t="s">
        <v>712</v>
      </c>
    </row>
    <row r="47" spans="1:2">
      <c r="A47" s="3" t="s">
        <v>691</v>
      </c>
    </row>
    <row r="48" spans="1:2">
      <c r="A48" s="4" t="s">
        <v>695</v>
      </c>
      <c r="B48" s="10" t="n">
        <v>12.77</v>
      </c>
    </row>
    <row r="49" spans="1:2">
      <c r="A49" s="4" t="s">
        <v>696</v>
      </c>
      <c r="B49" s="10" t="n">
        <v>13.93</v>
      </c>
    </row>
    <row r="50" spans="1:2">
      <c r="A50" s="4" t="s">
        <v>692</v>
      </c>
      <c r="B50" s="6" t="n">
        <v>972726</v>
      </c>
    </row>
    <row r="51" spans="1:2">
      <c r="A51" s="4" t="s">
        <v>697</v>
      </c>
      <c r="B51" s="4" t="s">
        <v>713</v>
      </c>
    </row>
    <row r="52" spans="1:2">
      <c r="A52" s="4" t="s">
        <v>693</v>
      </c>
      <c r="B52" s="6" t="n">
        <v>216977</v>
      </c>
    </row>
    <row r="53" spans="1:2">
      <c r="A53" s="4" t="s">
        <v>699</v>
      </c>
      <c r="B53" s="4" t="s">
        <v>714</v>
      </c>
    </row>
    <row r="54" spans="1:2">
      <c r="A54" s="4" t="s">
        <v>715</v>
      </c>
    </row>
    <row r="55" spans="1:2">
      <c r="A55" s="3" t="s">
        <v>691</v>
      </c>
    </row>
    <row r="56" spans="1:2">
      <c r="A56" s="4" t="s">
        <v>695</v>
      </c>
      <c r="B56" s="10" t="n">
        <v>14.04</v>
      </c>
    </row>
    <row r="57" spans="1:2">
      <c r="A57" s="4" t="s">
        <v>696</v>
      </c>
      <c r="B57" s="10" t="n">
        <v>16.22</v>
      </c>
    </row>
    <row r="58" spans="1:2">
      <c r="A58" s="4" t="s">
        <v>692</v>
      </c>
      <c r="B58" s="6" t="n">
        <v>414690</v>
      </c>
    </row>
    <row r="59" spans="1:2">
      <c r="A59" s="4" t="s">
        <v>697</v>
      </c>
      <c r="B59" s="4" t="s">
        <v>716</v>
      </c>
    </row>
    <row r="60" spans="1:2">
      <c r="A60" s="4" t="s">
        <v>693</v>
      </c>
      <c r="B60" s="6" t="n">
        <v>64635</v>
      </c>
    </row>
    <row r="61" spans="1:2">
      <c r="A61" s="4" t="s">
        <v>699</v>
      </c>
      <c r="B61" s="4" t="s">
        <v>717</v>
      </c>
    </row>
    <row r="62" spans="1:2">
      <c r="A62" s="4" t="s">
        <v>718</v>
      </c>
    </row>
    <row r="63" spans="1:2">
      <c r="A63" s="3" t="s">
        <v>691</v>
      </c>
    </row>
    <row r="64" spans="1:2">
      <c r="A64" s="4" t="s">
        <v>695</v>
      </c>
      <c r="B64" s="10" t="n">
        <v>17.24</v>
      </c>
    </row>
    <row r="65" spans="1:2">
      <c r="A65" s="4" t="s">
        <v>696</v>
      </c>
      <c r="B65" s="10" t="n">
        <v>20.65</v>
      </c>
    </row>
    <row r="66" spans="1:2">
      <c r="A66" s="4" t="s">
        <v>692</v>
      </c>
      <c r="B66" s="6" t="n">
        <v>888226</v>
      </c>
    </row>
    <row r="67" spans="1:2">
      <c r="A67" s="4" t="s">
        <v>697</v>
      </c>
      <c r="B67" s="4" t="s">
        <v>719</v>
      </c>
    </row>
    <row r="68" spans="1:2">
      <c r="A68" s="4" t="s">
        <v>693</v>
      </c>
      <c r="B68" s="6" t="n">
        <v>440416</v>
      </c>
    </row>
    <row r="69" spans="1:2">
      <c r="A69" s="4" t="s">
        <v>699</v>
      </c>
      <c r="B69" s="4" t="s">
        <v>7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6</v>
      </c>
    </row>
    <row r="3" spans="1:4">
      <c r="A3" s="3" t="s">
        <v>721</v>
      </c>
    </row>
    <row r="4" spans="1:4">
      <c r="A4" s="4" t="s">
        <v>722</v>
      </c>
      <c r="B4" s="8" t="n">
        <v>6468</v>
      </c>
      <c r="C4" s="8" t="n">
        <v>3543</v>
      </c>
      <c r="D4" s="8" t="n">
        <v>920</v>
      </c>
    </row>
    <row r="5" spans="1:4">
      <c r="A5" s="4" t="s">
        <v>723</v>
      </c>
      <c r="B5" s="8" t="n">
        <v>2067</v>
      </c>
      <c r="C5" s="8" t="n">
        <v>2220</v>
      </c>
      <c r="D5" s="8" t="n">
        <v>681</v>
      </c>
    </row>
    <row r="6" spans="1:4">
      <c r="A6" s="4" t="s">
        <v>724</v>
      </c>
      <c r="B6" s="10" t="n">
        <v>7.2</v>
      </c>
      <c r="C6" s="10" t="n">
        <v>9.449999999999999</v>
      </c>
      <c r="D6" s="10" t="n">
        <v>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6</v>
      </c>
    </row>
    <row r="3" spans="1:4">
      <c r="A3" s="3" t="s">
        <v>726</v>
      </c>
    </row>
    <row r="4" spans="1:4">
      <c r="A4" s="4" t="s">
        <v>727</v>
      </c>
      <c r="B4" s="8" t="n">
        <v>5843</v>
      </c>
      <c r="C4" s="8" t="n">
        <v>4533</v>
      </c>
      <c r="D4" s="8" t="n">
        <v>1145</v>
      </c>
    </row>
    <row r="5" spans="1:4">
      <c r="A5" s="4" t="s">
        <v>728</v>
      </c>
    </row>
    <row r="6" spans="1:4">
      <c r="A6" s="3" t="s">
        <v>726</v>
      </c>
    </row>
    <row r="7" spans="1:4">
      <c r="A7" s="4" t="s">
        <v>727</v>
      </c>
      <c r="B7" s="6" t="n">
        <v>471</v>
      </c>
      <c r="C7" s="6" t="n">
        <v>281</v>
      </c>
      <c r="D7" s="6" t="n">
        <v>49</v>
      </c>
    </row>
    <row r="8" spans="1:4">
      <c r="A8" s="4" t="s">
        <v>729</v>
      </c>
    </row>
    <row r="9" spans="1:4">
      <c r="A9" s="3" t="s">
        <v>726</v>
      </c>
    </row>
    <row r="10" spans="1:4">
      <c r="A10" s="4" t="s">
        <v>727</v>
      </c>
      <c r="B10" s="6" t="n">
        <v>1453</v>
      </c>
      <c r="C10" s="6" t="n">
        <v>1018</v>
      </c>
      <c r="D10" s="6" t="n">
        <v>273</v>
      </c>
    </row>
    <row r="11" spans="1:4">
      <c r="A11" s="4" t="s">
        <v>730</v>
      </c>
    </row>
    <row r="12" spans="1:4">
      <c r="A12" s="3" t="s">
        <v>726</v>
      </c>
    </row>
    <row r="13" spans="1:4">
      <c r="A13" s="4" t="s">
        <v>727</v>
      </c>
      <c r="B13" s="8" t="n">
        <v>3919</v>
      </c>
      <c r="C13" s="8" t="n">
        <v>3234</v>
      </c>
      <c r="D13" s="8" t="n">
        <v>8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7"/>
  </cols>
  <sheetData>
    <row r="1" spans="1:4">
      <c r="A1" s="1" t="s">
        <v>731</v>
      </c>
      <c r="B1" s="2" t="s">
        <v>1</v>
      </c>
    </row>
    <row r="2" spans="1:4">
      <c r="B2" s="2" t="s">
        <v>2</v>
      </c>
      <c r="C2" s="2" t="s">
        <v>32</v>
      </c>
      <c r="D2" s="2" t="s">
        <v>76</v>
      </c>
    </row>
    <row r="3" spans="1:4">
      <c r="A3" s="3" t="s">
        <v>227</v>
      </c>
    </row>
    <row r="4" spans="1:4">
      <c r="A4" s="4" t="s">
        <v>732</v>
      </c>
      <c r="B4" s="4" t="s">
        <v>733</v>
      </c>
      <c r="C4" s="4" t="s">
        <v>734</v>
      </c>
      <c r="D4" s="4" t="s">
        <v>735</v>
      </c>
    </row>
    <row r="5" spans="1:4">
      <c r="A5" s="4" t="s">
        <v>736</v>
      </c>
      <c r="B5" s="4" t="s">
        <v>737</v>
      </c>
      <c r="C5" s="4" t="s">
        <v>738</v>
      </c>
      <c r="D5" s="4" t="s">
        <v>739</v>
      </c>
    </row>
    <row r="6" spans="1:4">
      <c r="A6" s="4" t="s">
        <v>740</v>
      </c>
      <c r="B6" s="4" t="s">
        <v>741</v>
      </c>
      <c r="C6" s="4" t="s">
        <v>741</v>
      </c>
      <c r="D6" s="4" t="s">
        <v>741</v>
      </c>
    </row>
    <row r="7" spans="1:4">
      <c r="A7" s="4" t="s">
        <v>742</v>
      </c>
      <c r="B7" s="4" t="s">
        <v>656</v>
      </c>
      <c r="C7" s="4" t="s">
        <v>656</v>
      </c>
      <c r="D7" s="4" t="s">
        <v>656</v>
      </c>
    </row>
    <row r="8" spans="1:4">
      <c r="A8" s="4" t="s">
        <v>743</v>
      </c>
      <c r="D8" s="4" t="s">
        <v>548</v>
      </c>
    </row>
    <row r="9" spans="1:4">
      <c r="A9" s="4" t="s">
        <v>744</v>
      </c>
      <c r="D9" s="4" t="s">
        <v>745</v>
      </c>
    </row>
    <row r="10" spans="1:4">
      <c r="A10" s="4" t="s">
        <v>746</v>
      </c>
      <c r="B10" s="4" t="s">
        <v>548</v>
      </c>
      <c r="C10" s="4" t="s">
        <v>5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6</v>
      </c>
    </row>
    <row r="3" spans="1:4">
      <c r="A3" s="3" t="s">
        <v>230</v>
      </c>
    </row>
    <row r="4" spans="1:4">
      <c r="A4" s="4" t="s">
        <v>748</v>
      </c>
      <c r="B4" s="8" t="n">
        <v>500000</v>
      </c>
      <c r="C4" s="8" t="n">
        <v>400000</v>
      </c>
      <c r="D4"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49</v>
      </c>
      <c r="B1" s="2" t="s">
        <v>1</v>
      </c>
    </row>
    <row r="2" spans="1:4">
      <c r="B2" s="2" t="s">
        <v>2</v>
      </c>
      <c r="C2" s="2" t="s">
        <v>32</v>
      </c>
      <c r="D2" s="2" t="s">
        <v>76</v>
      </c>
    </row>
    <row r="3" spans="1:4">
      <c r="A3" s="3" t="s">
        <v>233</v>
      </c>
    </row>
    <row r="4" spans="1:4">
      <c r="A4" s="4" t="s">
        <v>750</v>
      </c>
      <c r="B4" s="8" t="n">
        <v>-46065</v>
      </c>
      <c r="C4" s="8" t="n">
        <v>-50455</v>
      </c>
      <c r="D4" s="8" t="n">
        <v>-28746</v>
      </c>
    </row>
    <row r="5" spans="1:4">
      <c r="A5" s="4" t="s">
        <v>751</v>
      </c>
      <c r="B5" s="6" t="n">
        <v>650</v>
      </c>
      <c r="C5" s="6" t="n">
        <v>417</v>
      </c>
      <c r="D5" s="6" t="n">
        <v>-535</v>
      </c>
    </row>
    <row r="6" spans="1:4">
      <c r="A6" s="4" t="s">
        <v>93</v>
      </c>
      <c r="B6" s="8" t="n">
        <v>-45415</v>
      </c>
      <c r="C6" s="8" t="n">
        <v>-50038</v>
      </c>
      <c r="D6" s="8" t="n">
        <v>-292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6</v>
      </c>
    </row>
    <row r="3" spans="1:4">
      <c r="A3" s="3" t="s">
        <v>753</v>
      </c>
    </row>
    <row r="4" spans="1:4">
      <c r="A4" s="4" t="s">
        <v>750</v>
      </c>
      <c r="B4" s="8" t="n">
        <v>0</v>
      </c>
      <c r="C4" s="8" t="n">
        <v>0</v>
      </c>
      <c r="D4" s="8" t="n">
        <v>0</v>
      </c>
    </row>
    <row r="5" spans="1:4">
      <c r="A5" s="4" t="s">
        <v>751</v>
      </c>
      <c r="B5" s="6" t="n">
        <v>166</v>
      </c>
      <c r="C5" s="6" t="n">
        <v>0</v>
      </c>
      <c r="D5" s="6" t="n">
        <v>0</v>
      </c>
    </row>
    <row r="6" spans="1:4">
      <c r="A6" s="4" t="s">
        <v>754</v>
      </c>
      <c r="B6" s="6" t="n">
        <v>166</v>
      </c>
      <c r="C6" s="6" t="n">
        <v>0</v>
      </c>
      <c r="D6" s="6" t="n">
        <v>0</v>
      </c>
    </row>
    <row r="7" spans="1:4">
      <c r="A7" s="3" t="s">
        <v>755</v>
      </c>
    </row>
    <row r="8" spans="1:4">
      <c r="A8" s="4" t="s">
        <v>750</v>
      </c>
      <c r="B8" s="6" t="n">
        <v>0</v>
      </c>
      <c r="C8" s="6" t="n">
        <v>0</v>
      </c>
      <c r="D8" s="6" t="n">
        <v>0</v>
      </c>
    </row>
    <row r="9" spans="1:4">
      <c r="A9" s="4" t="s">
        <v>751</v>
      </c>
      <c r="B9" s="6" t="n">
        <v>0</v>
      </c>
      <c r="C9" s="6" t="n">
        <v>0</v>
      </c>
      <c r="D9" s="6" t="n">
        <v>0</v>
      </c>
    </row>
    <row r="10" spans="1:4">
      <c r="A10" s="4" t="s">
        <v>756</v>
      </c>
      <c r="B10" s="6" t="n">
        <v>0</v>
      </c>
      <c r="C10" s="6" t="n">
        <v>0</v>
      </c>
      <c r="D10" s="6" t="n">
        <v>0</v>
      </c>
    </row>
    <row r="11" spans="1:4">
      <c r="A11" s="4" t="s">
        <v>757</v>
      </c>
      <c r="B11" s="8" t="n">
        <v>166</v>
      </c>
      <c r="C11" s="8" t="n">
        <v>0</v>
      </c>
      <c r="D11" s="8"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r="1" spans="1:2">
      <c r="A1" s="1" t="s">
        <v>758</v>
      </c>
      <c r="B1" s="2" t="s">
        <v>1</v>
      </c>
    </row>
    <row r="2" spans="1:2">
      <c r="B2" s="2" t="s">
        <v>454</v>
      </c>
    </row>
    <row r="3" spans="1:2">
      <c r="A3" s="3" t="s">
        <v>759</v>
      </c>
    </row>
    <row r="4" spans="1:2">
      <c r="A4" s="4" t="s">
        <v>760</v>
      </c>
      <c r="B4" s="4" t="s">
        <v>761</v>
      </c>
    </row>
    <row r="5" spans="1:2">
      <c r="A5" s="4" t="s">
        <v>762</v>
      </c>
    </row>
    <row r="6" spans="1:2">
      <c r="A6" s="3" t="s">
        <v>759</v>
      </c>
    </row>
    <row r="7" spans="1:2">
      <c r="A7" s="4" t="s">
        <v>763</v>
      </c>
      <c r="B7" s="7" t="n">
        <v>165.4</v>
      </c>
    </row>
    <row r="8" spans="1:2">
      <c r="A8" s="4" t="s">
        <v>764</v>
      </c>
      <c r="B8" s="7" t="n">
        <v>4.2</v>
      </c>
    </row>
    <row r="9" spans="1:2">
      <c r="A9" s="4" t="s">
        <v>765</v>
      </c>
    </row>
    <row r="10" spans="1:2">
      <c r="A10" s="3" t="s">
        <v>759</v>
      </c>
    </row>
    <row r="11" spans="1:2">
      <c r="A11" s="4" t="s">
        <v>766</v>
      </c>
      <c r="B11" s="6" t="n">
        <v>2025</v>
      </c>
    </row>
    <row r="12" spans="1:2">
      <c r="A12" s="4" t="s">
        <v>767</v>
      </c>
      <c r="B12" s="6" t="n">
        <v>2004</v>
      </c>
    </row>
    <row r="13" spans="1:2">
      <c r="A13" s="4" t="s">
        <v>768</v>
      </c>
    </row>
    <row r="14" spans="1:2">
      <c r="A14" s="3" t="s">
        <v>759</v>
      </c>
    </row>
    <row r="15" spans="1:2">
      <c r="A15" s="4" t="s">
        <v>766</v>
      </c>
      <c r="B15" s="6" t="n">
        <v>20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6</v>
      </c>
    </row>
    <row r="3" spans="1:4">
      <c r="A3" s="4" t="s">
        <v>113</v>
      </c>
    </row>
    <row r="4" spans="1:4">
      <c r="A4" s="4" t="s">
        <v>144</v>
      </c>
      <c r="B4" s="8" t="n">
        <v>447</v>
      </c>
      <c r="C4" s="8" t="n">
        <v>4413</v>
      </c>
      <c r="D4" s="8" t="n">
        <v>71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6</v>
      </c>
    </row>
    <row r="3" spans="1:4">
      <c r="A3" s="3" t="s">
        <v>233</v>
      </c>
    </row>
    <row r="4" spans="1:4">
      <c r="A4" s="4" t="s">
        <v>770</v>
      </c>
      <c r="B4" s="8" t="n">
        <v>-15662</v>
      </c>
      <c r="C4" s="8" t="n">
        <v>-17013</v>
      </c>
      <c r="D4" s="8" t="n">
        <v>-9955</v>
      </c>
    </row>
    <row r="5" spans="1:4">
      <c r="A5" s="4" t="s">
        <v>771</v>
      </c>
      <c r="B5" s="6" t="n">
        <v>401</v>
      </c>
      <c r="C5" s="6" t="n">
        <v>456</v>
      </c>
      <c r="D5" s="6" t="n">
        <v>-32</v>
      </c>
    </row>
    <row r="6" spans="1:4">
      <c r="A6" s="4" t="s">
        <v>772</v>
      </c>
      <c r="B6" s="6" t="n">
        <v>-792</v>
      </c>
      <c r="C6" s="6" t="n">
        <v>-678</v>
      </c>
      <c r="D6" s="6" t="n">
        <v>-893</v>
      </c>
    </row>
    <row r="7" spans="1:4">
      <c r="A7" s="4" t="s">
        <v>773</v>
      </c>
      <c r="B7" s="6" t="n">
        <v>16706</v>
      </c>
      <c r="C7" s="6" t="n">
        <v>17911</v>
      </c>
      <c r="D7" s="6" t="n">
        <v>10965</v>
      </c>
    </row>
    <row r="8" spans="1:4">
      <c r="A8" s="4" t="s">
        <v>774</v>
      </c>
      <c r="B8" s="6" t="n">
        <v>-487</v>
      </c>
      <c r="C8" s="6" t="n">
        <v>-676</v>
      </c>
      <c r="D8" s="6" t="n">
        <v>-85</v>
      </c>
    </row>
    <row r="9" spans="1:4">
      <c r="A9" s="4" t="s">
        <v>757</v>
      </c>
      <c r="B9" s="8" t="n">
        <v>166</v>
      </c>
      <c r="C9" s="8" t="n">
        <v>0</v>
      </c>
      <c r="D9" s="8"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5</v>
      </c>
      <c r="B1" s="2" t="s">
        <v>2</v>
      </c>
      <c r="C1" s="2" t="s">
        <v>32</v>
      </c>
      <c r="D1" s="2" t="s">
        <v>76</v>
      </c>
      <c r="E1" s="2" t="s">
        <v>526</v>
      </c>
    </row>
    <row r="2" spans="1:5">
      <c r="A2" s="3" t="s">
        <v>233</v>
      </c>
    </row>
    <row r="3" spans="1:5">
      <c r="A3" s="4" t="s">
        <v>763</v>
      </c>
      <c r="B3" s="8" t="n">
        <v>57158</v>
      </c>
      <c r="C3" s="8" t="n">
        <v>47444</v>
      </c>
    </row>
    <row r="4" spans="1:5">
      <c r="A4" s="4" t="s">
        <v>776</v>
      </c>
      <c r="B4" s="6" t="n">
        <v>3124</v>
      </c>
      <c r="C4" s="6" t="n">
        <v>2332</v>
      </c>
    </row>
    <row r="5" spans="1:5">
      <c r="A5" s="4" t="s">
        <v>128</v>
      </c>
      <c r="B5" s="6" t="n">
        <v>3212</v>
      </c>
      <c r="C5" s="6" t="n">
        <v>1583</v>
      </c>
    </row>
    <row r="6" spans="1:5">
      <c r="A6" s="4" t="s">
        <v>496</v>
      </c>
      <c r="B6" s="6" t="n">
        <v>7135</v>
      </c>
      <c r="C6" s="6" t="n">
        <v>2564</v>
      </c>
    </row>
    <row r="7" spans="1:5">
      <c r="A7" s="4" t="s">
        <v>777</v>
      </c>
      <c r="B7" s="6" t="n">
        <v>70629</v>
      </c>
      <c r="C7" s="6" t="n">
        <v>53923</v>
      </c>
    </row>
    <row r="8" spans="1:5">
      <c r="A8" s="4" t="s">
        <v>778</v>
      </c>
      <c r="B8" s="6" t="n">
        <v>-70629</v>
      </c>
      <c r="C8" s="6" t="n">
        <v>-53923</v>
      </c>
      <c r="D8" s="8" t="n">
        <v>-36012</v>
      </c>
      <c r="E8" s="8" t="n">
        <v>-25047</v>
      </c>
    </row>
    <row r="9" spans="1:5">
      <c r="A9" s="4" t="s">
        <v>779</v>
      </c>
      <c r="B9" s="8" t="n">
        <v>0</v>
      </c>
      <c r="C9" s="8"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6</v>
      </c>
    </row>
    <row r="3" spans="1:4">
      <c r="A3" s="3" t="s">
        <v>781</v>
      </c>
    </row>
    <row r="4" spans="1:4">
      <c r="A4" s="4" t="s">
        <v>782</v>
      </c>
      <c r="B4" s="8" t="n">
        <v>53923</v>
      </c>
      <c r="C4" s="8" t="n">
        <v>36012</v>
      </c>
      <c r="D4" s="8" t="n">
        <v>25047</v>
      </c>
    </row>
    <row r="5" spans="1:4">
      <c r="A5" s="4" t="s">
        <v>783</v>
      </c>
      <c r="B5" s="6" t="n">
        <v>70629</v>
      </c>
      <c r="C5" s="6" t="n">
        <v>53923</v>
      </c>
      <c r="D5" s="6" t="n">
        <v>36012</v>
      </c>
    </row>
    <row r="6" spans="1:4">
      <c r="A6" s="4" t="s">
        <v>784</v>
      </c>
    </row>
    <row r="7" spans="1:4">
      <c r="A7" s="3" t="s">
        <v>781</v>
      </c>
    </row>
    <row r="8" spans="1:4">
      <c r="A8" s="4" t="s">
        <v>785</v>
      </c>
      <c r="B8" s="6" t="n">
        <v>16706</v>
      </c>
      <c r="C8" s="6" t="n">
        <v>17911</v>
      </c>
      <c r="D8" s="6" t="n">
        <v>10965</v>
      </c>
    </row>
    <row r="9" spans="1:4">
      <c r="A9" s="4" t="s">
        <v>786</v>
      </c>
      <c r="B9" s="8" t="n">
        <v>0</v>
      </c>
      <c r="C9" s="8" t="n">
        <v>0</v>
      </c>
      <c r="D9" s="8"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6</v>
      </c>
    </row>
    <row r="3" spans="1:4">
      <c r="A3" s="3" t="s">
        <v>233</v>
      </c>
    </row>
    <row r="4" spans="1:4">
      <c r="A4" s="4" t="s">
        <v>788</v>
      </c>
      <c r="B4" s="8" t="n">
        <v>777</v>
      </c>
      <c r="C4" s="8" t="n">
        <v>551</v>
      </c>
      <c r="D4" s="8" t="n">
        <v>253</v>
      </c>
    </row>
    <row r="5" spans="1:4">
      <c r="A5" s="4" t="s">
        <v>789</v>
      </c>
      <c r="B5" s="6" t="n">
        <v>264</v>
      </c>
      <c r="C5" s="6" t="n">
        <v>226</v>
      </c>
      <c r="D5" s="6" t="n">
        <v>298</v>
      </c>
    </row>
    <row r="6" spans="1:4">
      <c r="A6" s="4" t="s">
        <v>790</v>
      </c>
      <c r="B6" s="8" t="n">
        <v>1041</v>
      </c>
      <c r="C6" s="8" t="n">
        <v>777</v>
      </c>
      <c r="D6" s="8" t="n">
        <v>5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s>
  <sheetData>
    <row r="1" spans="1:4">
      <c r="A1" s="1" t="s">
        <v>791</v>
      </c>
      <c r="B1" s="2" t="s">
        <v>1</v>
      </c>
    </row>
    <row r="2" spans="1:4">
      <c r="B2" s="2" t="s">
        <v>792</v>
      </c>
      <c r="C2" s="2" t="s">
        <v>793</v>
      </c>
      <c r="D2" s="2" t="s">
        <v>794</v>
      </c>
    </row>
    <row r="3" spans="1:4">
      <c r="A3" s="3" t="s">
        <v>236</v>
      </c>
    </row>
    <row r="4" spans="1:4">
      <c r="A4" s="4" t="s">
        <v>795</v>
      </c>
      <c r="B4" s="6" t="n">
        <v>3</v>
      </c>
    </row>
    <row r="5" spans="1:4">
      <c r="A5" s="4" t="s">
        <v>796</v>
      </c>
      <c r="B5" s="6" t="n">
        <v>80273</v>
      </c>
    </row>
    <row r="6" spans="1:4">
      <c r="A6" s="4" t="s">
        <v>797</v>
      </c>
      <c r="B6" s="6" t="n">
        <v>2026</v>
      </c>
    </row>
    <row r="7" spans="1:4">
      <c r="A7" s="4" t="s">
        <v>798</v>
      </c>
      <c r="B7" s="8" t="n">
        <v>4257</v>
      </c>
      <c r="C7" s="8" t="n">
        <v>1317</v>
      </c>
    </row>
    <row r="8" spans="1:4">
      <c r="A8" s="4" t="s">
        <v>799</v>
      </c>
      <c r="B8" s="6" t="n">
        <v>3200</v>
      </c>
      <c r="C8" s="8" t="n">
        <v>1400</v>
      </c>
      <c r="D8" s="8" t="n">
        <v>1200</v>
      </c>
    </row>
    <row r="9" spans="1:4">
      <c r="A9" s="4" t="s">
        <v>800</v>
      </c>
      <c r="B9" s="8" t="n">
        <v>9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01</v>
      </c>
      <c r="B1" s="2" t="s">
        <v>454</v>
      </c>
    </row>
    <row r="2" spans="1:2">
      <c r="A2" s="3" t="s">
        <v>236</v>
      </c>
    </row>
    <row r="3" spans="1:2">
      <c r="A3" s="6" t="n">
        <v>2016</v>
      </c>
      <c r="B3" s="8" t="n">
        <v>3282</v>
      </c>
    </row>
    <row r="4" spans="1:2">
      <c r="A4" s="6" t="n">
        <v>2017</v>
      </c>
      <c r="B4" s="6" t="n">
        <v>3776</v>
      </c>
    </row>
    <row r="5" spans="1:2">
      <c r="A5" s="6" t="n">
        <v>2018</v>
      </c>
      <c r="B5" s="6" t="n">
        <v>3884</v>
      </c>
    </row>
    <row r="6" spans="1:2">
      <c r="A6" s="6" t="n">
        <v>2019</v>
      </c>
      <c r="B6" s="6" t="n">
        <v>3993</v>
      </c>
    </row>
    <row r="7" spans="1:2">
      <c r="A7" s="6" t="n">
        <v>2020</v>
      </c>
      <c r="B7" s="6" t="n">
        <v>4106</v>
      </c>
    </row>
    <row r="8" spans="1:2">
      <c r="A8" s="4" t="s">
        <v>582</v>
      </c>
      <c r="B8" s="6" t="n">
        <v>22453</v>
      </c>
    </row>
    <row r="9" spans="1:2">
      <c r="A9" s="4" t="s">
        <v>106</v>
      </c>
      <c r="B9" s="8" t="n">
        <v>4149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389</v>
      </c>
      <c r="J1" s="2" t="s">
        <v>1</v>
      </c>
    </row>
    <row r="2" spans="1:12">
      <c r="B2" s="2" t="s">
        <v>2</v>
      </c>
      <c r="C2" s="2" t="s">
        <v>803</v>
      </c>
      <c r="D2" s="2" t="s">
        <v>4</v>
      </c>
      <c r="E2" s="2" t="s">
        <v>804</v>
      </c>
      <c r="F2" s="2" t="s">
        <v>32</v>
      </c>
      <c r="G2" s="2" t="s">
        <v>805</v>
      </c>
      <c r="H2" s="2" t="s">
        <v>806</v>
      </c>
      <c r="I2" s="2" t="s">
        <v>586</v>
      </c>
      <c r="J2" s="2" t="s">
        <v>2</v>
      </c>
      <c r="K2" s="2" t="s">
        <v>32</v>
      </c>
      <c r="L2" s="2" t="s">
        <v>76</v>
      </c>
    </row>
    <row r="3" spans="1:12">
      <c r="A3" s="3" t="s">
        <v>807</v>
      </c>
    </row>
    <row r="4" spans="1:12">
      <c r="A4" s="4" t="s">
        <v>95</v>
      </c>
      <c r="B4" s="8" t="n">
        <v>-8816</v>
      </c>
      <c r="C4" s="8" t="n">
        <v>-9467</v>
      </c>
      <c r="D4" s="8" t="n">
        <v>-12404</v>
      </c>
      <c r="E4" s="8" t="n">
        <v>-14894</v>
      </c>
      <c r="F4" s="8" t="n">
        <v>-12380</v>
      </c>
      <c r="G4" s="8" t="n">
        <v>-12148</v>
      </c>
      <c r="H4" s="8" t="n">
        <v>-14088</v>
      </c>
      <c r="I4" s="8" t="n">
        <v>-11422</v>
      </c>
      <c r="J4" s="8" t="n">
        <v>-45581</v>
      </c>
      <c r="K4" s="8" t="n">
        <v>-50038</v>
      </c>
      <c r="L4" s="8" t="n">
        <v>-29281</v>
      </c>
    </row>
    <row r="5" spans="1:12">
      <c r="A5" s="4" t="s">
        <v>96</v>
      </c>
      <c r="J5" s="6" t="n">
        <v>0</v>
      </c>
      <c r="K5" s="6" t="n">
        <v>0</v>
      </c>
      <c r="L5" s="6" t="n">
        <v>-4653</v>
      </c>
    </row>
    <row r="6" spans="1:12">
      <c r="A6" s="4" t="s">
        <v>97</v>
      </c>
      <c r="J6" s="8" t="n">
        <v>-45581</v>
      </c>
      <c r="K6" s="8" t="n">
        <v>-50038</v>
      </c>
      <c r="L6" s="8" t="n">
        <v>-33934</v>
      </c>
    </row>
    <row r="7" spans="1:12">
      <c r="A7" s="3" t="s">
        <v>808</v>
      </c>
    </row>
    <row r="8" spans="1:12">
      <c r="A8" s="4" t="s">
        <v>809</v>
      </c>
      <c r="J8" s="6" t="n">
        <v>19027</v>
      </c>
      <c r="K8" s="6" t="n">
        <v>17839</v>
      </c>
      <c r="L8" s="6" t="n">
        <v>764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76</v>
      </c>
    </row>
    <row r="3" spans="1:4">
      <c r="A3" s="4" t="s">
        <v>811</v>
      </c>
    </row>
    <row r="4" spans="1:4">
      <c r="A4" s="3" t="s">
        <v>812</v>
      </c>
    </row>
    <row r="5" spans="1:4">
      <c r="A5" s="4" t="s">
        <v>813</v>
      </c>
      <c r="B5" s="6" t="n">
        <v>4069</v>
      </c>
      <c r="C5" s="6" t="n">
        <v>3295</v>
      </c>
      <c r="D5" s="6" t="n">
        <v>2113</v>
      </c>
    </row>
    <row r="6" spans="1:4">
      <c r="A6" s="4" t="s">
        <v>814</v>
      </c>
    </row>
    <row r="7" spans="1:4">
      <c r="A7" s="3" t="s">
        <v>812</v>
      </c>
    </row>
    <row r="8" spans="1:4">
      <c r="A8" s="4" t="s">
        <v>813</v>
      </c>
      <c r="B8" s="6" t="n">
        <v>572</v>
      </c>
      <c r="C8" s="6" t="n">
        <v>572</v>
      </c>
      <c r="D8" s="6" t="n">
        <v>6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389</v>
      </c>
      <c r="J1" s="2" t="s">
        <v>1</v>
      </c>
    </row>
    <row r="2" spans="1:12">
      <c r="B2" s="2" t="s">
        <v>2</v>
      </c>
      <c r="C2" s="2" t="s">
        <v>803</v>
      </c>
      <c r="D2" s="2" t="s">
        <v>4</v>
      </c>
      <c r="E2" s="2" t="s">
        <v>804</v>
      </c>
      <c r="F2" s="2" t="s">
        <v>32</v>
      </c>
      <c r="G2" s="2" t="s">
        <v>805</v>
      </c>
      <c r="H2" s="2" t="s">
        <v>806</v>
      </c>
      <c r="I2" s="2" t="s">
        <v>586</v>
      </c>
      <c r="J2" s="2" t="s">
        <v>2</v>
      </c>
      <c r="K2" s="2" t="s">
        <v>32</v>
      </c>
      <c r="L2" s="2" t="s">
        <v>76</v>
      </c>
    </row>
    <row r="3" spans="1:12">
      <c r="A3" s="3" t="s">
        <v>816</v>
      </c>
    </row>
    <row r="4" spans="1:12">
      <c r="A4" s="4" t="s">
        <v>80</v>
      </c>
      <c r="B4" s="8" t="n">
        <v>22315</v>
      </c>
      <c r="C4" s="8" t="n">
        <v>15693</v>
      </c>
      <c r="D4" s="8" t="n">
        <v>13066</v>
      </c>
      <c r="E4" s="8" t="n">
        <v>11593</v>
      </c>
      <c r="F4" s="8" t="n">
        <v>15618</v>
      </c>
      <c r="G4" s="8" t="n">
        <v>12343</v>
      </c>
      <c r="H4" s="8" t="n">
        <v>10881</v>
      </c>
      <c r="I4" s="8" t="n">
        <v>8751</v>
      </c>
      <c r="J4" s="8" t="n">
        <v>62667</v>
      </c>
      <c r="K4" s="8" t="n">
        <v>47593</v>
      </c>
      <c r="L4" s="8" t="n">
        <v>31403</v>
      </c>
    </row>
    <row r="5" spans="1:12">
      <c r="A5" s="4" t="s">
        <v>817</v>
      </c>
    </row>
    <row r="6" spans="1:12">
      <c r="A6" s="3" t="s">
        <v>816</v>
      </c>
    </row>
    <row r="7" spans="1:12">
      <c r="A7" s="4" t="s">
        <v>80</v>
      </c>
      <c r="J7" s="6" t="n">
        <v>41265</v>
      </c>
      <c r="K7" s="6" t="n">
        <v>32244</v>
      </c>
      <c r="L7" s="6" t="n">
        <v>21855</v>
      </c>
    </row>
    <row r="8" spans="1:12">
      <c r="A8" s="4" t="s">
        <v>818</v>
      </c>
    </row>
    <row r="9" spans="1:12">
      <c r="A9" s="3" t="s">
        <v>816</v>
      </c>
    </row>
    <row r="10" spans="1:12">
      <c r="A10" s="4" t="s">
        <v>80</v>
      </c>
      <c r="J10" s="6" t="n">
        <v>14807</v>
      </c>
      <c r="K10" s="6" t="n">
        <v>9174</v>
      </c>
      <c r="L10" s="6" t="n">
        <v>5775</v>
      </c>
    </row>
    <row r="11" spans="1:12">
      <c r="A11" s="4" t="s">
        <v>819</v>
      </c>
    </row>
    <row r="12" spans="1:12">
      <c r="A12" s="3" t="s">
        <v>816</v>
      </c>
    </row>
    <row r="13" spans="1:12">
      <c r="A13" s="4" t="s">
        <v>80</v>
      </c>
      <c r="J13" s="8" t="n">
        <v>6595</v>
      </c>
      <c r="K13" s="8" t="n">
        <v>6175</v>
      </c>
      <c r="L13" s="8" t="n">
        <v>377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389</v>
      </c>
      <c r="J1" s="2" t="s">
        <v>1</v>
      </c>
    </row>
    <row r="2" spans="1:12">
      <c r="B2" s="2" t="s">
        <v>2</v>
      </c>
      <c r="C2" s="2" t="s">
        <v>803</v>
      </c>
      <c r="D2" s="2" t="s">
        <v>4</v>
      </c>
      <c r="E2" s="2" t="s">
        <v>804</v>
      </c>
      <c r="F2" s="2" t="s">
        <v>32</v>
      </c>
      <c r="G2" s="2" t="s">
        <v>805</v>
      </c>
      <c r="H2" s="2" t="s">
        <v>806</v>
      </c>
      <c r="I2" s="2" t="s">
        <v>586</v>
      </c>
      <c r="J2" s="2" t="s">
        <v>2</v>
      </c>
      <c r="K2" s="2" t="s">
        <v>32</v>
      </c>
      <c r="L2" s="2" t="s">
        <v>76</v>
      </c>
    </row>
    <row r="3" spans="1:12">
      <c r="A3" s="3" t="s">
        <v>816</v>
      </c>
    </row>
    <row r="4" spans="1:12">
      <c r="A4" s="4" t="s">
        <v>80</v>
      </c>
      <c r="B4" s="8" t="n">
        <v>22315</v>
      </c>
      <c r="C4" s="8" t="n">
        <v>15693</v>
      </c>
      <c r="D4" s="8" t="n">
        <v>13066</v>
      </c>
      <c r="E4" s="8" t="n">
        <v>11593</v>
      </c>
      <c r="F4" s="8" t="n">
        <v>15618</v>
      </c>
      <c r="G4" s="8" t="n">
        <v>12343</v>
      </c>
      <c r="H4" s="8" t="n">
        <v>10881</v>
      </c>
      <c r="I4" s="8" t="n">
        <v>8751</v>
      </c>
      <c r="J4" s="8" t="n">
        <v>62667</v>
      </c>
      <c r="K4" s="8" t="n">
        <v>47593</v>
      </c>
      <c r="L4" s="8" t="n">
        <v>31403</v>
      </c>
    </row>
    <row r="5" spans="1:12">
      <c r="A5" s="4" t="s">
        <v>821</v>
      </c>
    </row>
    <row r="6" spans="1:12">
      <c r="A6" s="3" t="s">
        <v>816</v>
      </c>
    </row>
    <row r="7" spans="1:12">
      <c r="A7" s="4" t="s">
        <v>80</v>
      </c>
      <c r="J7" s="8" t="n">
        <v>37900</v>
      </c>
      <c r="K7" s="8" t="n">
        <v>29000</v>
      </c>
      <c r="L7" s="8" t="n">
        <v>193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45</v>
      </c>
      <c r="B1" s="2" t="s">
        <v>1</v>
      </c>
    </row>
    <row r="2" spans="1:4">
      <c r="B2" s="2" t="s">
        <v>2</v>
      </c>
      <c r="C2" s="2" t="s">
        <v>32</v>
      </c>
      <c r="D2" s="2" t="s">
        <v>76</v>
      </c>
    </row>
    <row r="3" spans="1:4">
      <c r="A3" s="3" t="s">
        <v>146</v>
      </c>
    </row>
    <row r="4" spans="1:4">
      <c r="A4" s="4" t="s">
        <v>95</v>
      </c>
      <c r="B4" s="8" t="n">
        <v>-45581</v>
      </c>
      <c r="C4" s="8" t="n">
        <v>-50038</v>
      </c>
      <c r="D4" s="8" t="n">
        <v>-29281</v>
      </c>
    </row>
    <row r="5" spans="1:4">
      <c r="A5" s="3" t="s">
        <v>147</v>
      </c>
    </row>
    <row r="6" spans="1:4">
      <c r="A6" s="4" t="s">
        <v>148</v>
      </c>
      <c r="B6" s="6" t="n">
        <v>2377</v>
      </c>
      <c r="C6" s="6" t="n">
        <v>1590</v>
      </c>
      <c r="D6" s="6" t="n">
        <v>1990</v>
      </c>
    </row>
    <row r="7" spans="1:4">
      <c r="A7" s="4" t="s">
        <v>128</v>
      </c>
      <c r="B7" s="6" t="n">
        <v>6278</v>
      </c>
      <c r="C7" s="6" t="n">
        <v>4926</v>
      </c>
      <c r="D7" s="6" t="n">
        <v>1145</v>
      </c>
    </row>
    <row r="8" spans="1:4">
      <c r="A8" s="4" t="s">
        <v>91</v>
      </c>
      <c r="B8" s="6" t="n">
        <v>0</v>
      </c>
      <c r="C8" s="6" t="n">
        <v>0</v>
      </c>
      <c r="D8" s="6" t="n">
        <v>-1156</v>
      </c>
    </row>
    <row r="9" spans="1:4">
      <c r="A9" s="4" t="s">
        <v>149</v>
      </c>
      <c r="B9" s="6" t="n">
        <v>0</v>
      </c>
      <c r="C9" s="6" t="n">
        <v>581</v>
      </c>
      <c r="D9" s="6" t="n">
        <v>0</v>
      </c>
    </row>
    <row r="10" spans="1:4">
      <c r="A10" s="4" t="s">
        <v>150</v>
      </c>
      <c r="B10" s="6" t="n">
        <v>270</v>
      </c>
      <c r="C10" s="6" t="n">
        <v>86</v>
      </c>
      <c r="D10" s="6" t="n">
        <v>-518</v>
      </c>
    </row>
    <row r="11" spans="1:4">
      <c r="A11" s="4" t="s">
        <v>151</v>
      </c>
      <c r="B11" s="6" t="n">
        <v>18</v>
      </c>
      <c r="C11" s="6" t="n">
        <v>-348</v>
      </c>
      <c r="D11" s="6" t="n">
        <v>259</v>
      </c>
    </row>
    <row r="12" spans="1:4">
      <c r="A12" s="4" t="s">
        <v>152</v>
      </c>
      <c r="B12" s="6" t="n">
        <v>1067</v>
      </c>
      <c r="C12" s="6" t="n">
        <v>420</v>
      </c>
      <c r="D12" s="6" t="n">
        <v>0</v>
      </c>
    </row>
    <row r="13" spans="1:4">
      <c r="A13" s="4" t="s">
        <v>153</v>
      </c>
      <c r="B13" s="6" t="n">
        <v>34</v>
      </c>
      <c r="C13" s="6" t="n">
        <v>0</v>
      </c>
      <c r="D13" s="6" t="n">
        <v>0</v>
      </c>
    </row>
    <row r="14" spans="1:4">
      <c r="A14" s="4" t="s">
        <v>154</v>
      </c>
      <c r="B14" s="6" t="n">
        <v>3</v>
      </c>
      <c r="C14" s="6" t="n">
        <v>0</v>
      </c>
      <c r="D14" s="6" t="n">
        <v>1</v>
      </c>
    </row>
    <row r="15" spans="1:4">
      <c r="A15" s="4" t="s">
        <v>155</v>
      </c>
      <c r="B15" s="6" t="n">
        <v>0</v>
      </c>
      <c r="C15" s="6" t="n">
        <v>-5</v>
      </c>
      <c r="D15" s="6" t="n">
        <v>0</v>
      </c>
    </row>
    <row r="16" spans="1:4">
      <c r="A16" s="3" t="s">
        <v>156</v>
      </c>
    </row>
    <row r="17" spans="1:4">
      <c r="A17" s="4" t="s">
        <v>36</v>
      </c>
      <c r="B17" s="6" t="n">
        <v>-7328</v>
      </c>
      <c r="C17" s="6" t="n">
        <v>-4109</v>
      </c>
      <c r="D17" s="6" t="n">
        <v>-5009</v>
      </c>
    </row>
    <row r="18" spans="1:4">
      <c r="A18" s="4" t="s">
        <v>37</v>
      </c>
      <c r="B18" s="6" t="n">
        <v>-5354</v>
      </c>
      <c r="C18" s="6" t="n">
        <v>-1252</v>
      </c>
      <c r="D18" s="6" t="n">
        <v>-1370</v>
      </c>
    </row>
    <row r="19" spans="1:4">
      <c r="A19" s="4" t="s">
        <v>157</v>
      </c>
      <c r="B19" s="6" t="n">
        <v>1199</v>
      </c>
      <c r="C19" s="6" t="n">
        <v>-2132</v>
      </c>
      <c r="D19" s="6" t="n">
        <v>-1679</v>
      </c>
    </row>
    <row r="20" spans="1:4">
      <c r="A20" s="4" t="s">
        <v>43</v>
      </c>
      <c r="B20" s="6" t="n">
        <v>-7</v>
      </c>
      <c r="C20" s="6" t="n">
        <v>-70</v>
      </c>
      <c r="D20" s="6" t="n">
        <v>-268</v>
      </c>
    </row>
    <row r="21" spans="1:4">
      <c r="A21" s="4" t="s">
        <v>46</v>
      </c>
      <c r="B21" s="6" t="n">
        <v>-166</v>
      </c>
      <c r="C21" s="6" t="n">
        <v>21</v>
      </c>
      <c r="D21" s="6" t="n">
        <v>1601</v>
      </c>
    </row>
    <row r="22" spans="1:4">
      <c r="A22" s="4" t="s">
        <v>47</v>
      </c>
      <c r="B22" s="6" t="n">
        <v>1162</v>
      </c>
      <c r="C22" s="6" t="n">
        <v>3379</v>
      </c>
      <c r="D22" s="6" t="n">
        <v>2678</v>
      </c>
    </row>
    <row r="23" spans="1:4">
      <c r="A23" s="4" t="s">
        <v>158</v>
      </c>
      <c r="B23" s="6" t="n">
        <v>-127</v>
      </c>
      <c r="C23" s="6" t="n">
        <v>9497</v>
      </c>
      <c r="D23" s="6" t="n">
        <v>1025</v>
      </c>
    </row>
    <row r="24" spans="1:4">
      <c r="A24" s="4" t="s">
        <v>159</v>
      </c>
      <c r="B24" s="6" t="n">
        <v>2793</v>
      </c>
      <c r="C24" s="6" t="n">
        <v>-607</v>
      </c>
      <c r="D24" s="6" t="n">
        <v>-764</v>
      </c>
    </row>
    <row r="25" spans="1:4">
      <c r="A25" s="4" t="s">
        <v>160</v>
      </c>
      <c r="B25" s="6" t="n">
        <v>-43362</v>
      </c>
      <c r="C25" s="6" t="n">
        <v>-38061</v>
      </c>
      <c r="D25" s="6" t="n">
        <v>-31346</v>
      </c>
    </row>
    <row r="26" spans="1:4">
      <c r="A26" s="3" t="s">
        <v>161</v>
      </c>
    </row>
    <row r="27" spans="1:4">
      <c r="A27" s="4" t="s">
        <v>162</v>
      </c>
      <c r="B27" s="6" t="n">
        <v>-3796</v>
      </c>
      <c r="C27" s="6" t="n">
        <v>-1900</v>
      </c>
      <c r="D27" s="6" t="n">
        <v>-759</v>
      </c>
    </row>
    <row r="28" spans="1:4">
      <c r="A28" s="4" t="s">
        <v>163</v>
      </c>
      <c r="B28" s="6" t="n">
        <v>3000</v>
      </c>
      <c r="C28" s="6" t="n">
        <v>4500</v>
      </c>
      <c r="D28" s="6" t="n">
        <v>0</v>
      </c>
    </row>
    <row r="29" spans="1:4">
      <c r="A29" s="4" t="s">
        <v>164</v>
      </c>
      <c r="B29" s="6" t="n">
        <v>57309</v>
      </c>
      <c r="C29" s="6" t="n">
        <v>35977</v>
      </c>
      <c r="D29" s="6" t="n">
        <v>0</v>
      </c>
    </row>
    <row r="30" spans="1:4">
      <c r="A30" s="4" t="s">
        <v>165</v>
      </c>
      <c r="B30" s="6" t="n">
        <v>-32750</v>
      </c>
      <c r="C30" s="6" t="n">
        <v>-62911</v>
      </c>
      <c r="D30" s="6" t="n">
        <v>-32175</v>
      </c>
    </row>
    <row r="31" spans="1:4">
      <c r="A31" s="4" t="s">
        <v>166</v>
      </c>
      <c r="B31" s="6" t="n">
        <v>6</v>
      </c>
      <c r="C31" s="6" t="n">
        <v>0</v>
      </c>
      <c r="D31" s="6" t="n">
        <v>0</v>
      </c>
    </row>
    <row r="32" spans="1:4">
      <c r="A32" s="4" t="s">
        <v>167</v>
      </c>
      <c r="B32" s="6" t="n">
        <v>0</v>
      </c>
      <c r="C32" s="6" t="n">
        <v>59</v>
      </c>
      <c r="D32" s="6" t="n">
        <v>-21</v>
      </c>
    </row>
    <row r="33" spans="1:4">
      <c r="A33" s="4" t="s">
        <v>168</v>
      </c>
      <c r="B33" s="6" t="n">
        <v>23769</v>
      </c>
      <c r="C33" s="6" t="n">
        <v>-24275</v>
      </c>
      <c r="D33" s="6" t="n">
        <v>-32955</v>
      </c>
    </row>
    <row r="34" spans="1:4">
      <c r="A34" s="3" t="s">
        <v>169</v>
      </c>
    </row>
    <row r="35" spans="1:4">
      <c r="A35" s="4" t="s">
        <v>170</v>
      </c>
      <c r="B35" s="6" t="n">
        <v>10000</v>
      </c>
      <c r="C35" s="6" t="n">
        <v>30000</v>
      </c>
      <c r="D35" s="6" t="n">
        <v>5000</v>
      </c>
    </row>
    <row r="36" spans="1:4">
      <c r="A36" s="4" t="s">
        <v>171</v>
      </c>
      <c r="B36" s="6" t="n">
        <v>0</v>
      </c>
      <c r="C36" s="6" t="n">
        <v>-770</v>
      </c>
      <c r="D36" s="6" t="n">
        <v>0</v>
      </c>
    </row>
    <row r="37" spans="1:4">
      <c r="A37" s="4" t="s">
        <v>172</v>
      </c>
      <c r="B37" s="6" t="n">
        <v>-271</v>
      </c>
      <c r="C37" s="6" t="n">
        <v>-18214</v>
      </c>
      <c r="D37" s="6" t="n">
        <v>-211</v>
      </c>
    </row>
    <row r="38" spans="1:4">
      <c r="A38" s="4" t="s">
        <v>173</v>
      </c>
      <c r="B38" s="6" t="n">
        <v>12518</v>
      </c>
      <c r="C38" s="6" t="n">
        <v>57015</v>
      </c>
      <c r="D38" s="6" t="n">
        <v>47374</v>
      </c>
    </row>
    <row r="39" spans="1:4">
      <c r="A39" s="4" t="s">
        <v>174</v>
      </c>
      <c r="B39" s="6" t="n">
        <v>2</v>
      </c>
      <c r="C39" s="6" t="n">
        <v>230</v>
      </c>
      <c r="D39" s="6" t="n">
        <v>0</v>
      </c>
    </row>
    <row r="40" spans="1:4">
      <c r="A40" s="4" t="s">
        <v>175</v>
      </c>
      <c r="B40" s="6" t="n">
        <v>1295</v>
      </c>
      <c r="C40" s="6" t="n">
        <v>988</v>
      </c>
      <c r="D40" s="6" t="n">
        <v>0</v>
      </c>
    </row>
    <row r="41" spans="1:4">
      <c r="A41" s="4" t="s">
        <v>176</v>
      </c>
      <c r="B41" s="6" t="n">
        <v>0</v>
      </c>
      <c r="C41" s="6" t="n">
        <v>-94</v>
      </c>
      <c r="D41" s="6" t="n">
        <v>0</v>
      </c>
    </row>
    <row r="42" spans="1:4">
      <c r="A42" s="4" t="s">
        <v>41</v>
      </c>
      <c r="B42" s="6" t="n">
        <v>-152</v>
      </c>
      <c r="C42" s="6" t="n">
        <v>0</v>
      </c>
      <c r="D42" s="6" t="n">
        <v>0</v>
      </c>
    </row>
    <row r="43" spans="1:4">
      <c r="A43" s="4" t="s">
        <v>177</v>
      </c>
      <c r="B43" s="6" t="n">
        <v>876</v>
      </c>
      <c r="C43" s="6" t="n">
        <v>411</v>
      </c>
      <c r="D43" s="6" t="n">
        <v>387</v>
      </c>
    </row>
    <row r="44" spans="1:4">
      <c r="A44" s="4" t="s">
        <v>178</v>
      </c>
      <c r="B44" s="6" t="n">
        <v>24268</v>
      </c>
      <c r="C44" s="6" t="n">
        <v>69566</v>
      </c>
      <c r="D44" s="6" t="n">
        <v>52550</v>
      </c>
    </row>
    <row r="45" spans="1:4">
      <c r="A45" s="4" t="s">
        <v>179</v>
      </c>
      <c r="B45" s="6" t="n">
        <v>4675</v>
      </c>
      <c r="C45" s="6" t="n">
        <v>7230</v>
      </c>
      <c r="D45" s="6" t="n">
        <v>-11751</v>
      </c>
    </row>
    <row r="46" spans="1:4">
      <c r="A46" s="4" t="s">
        <v>180</v>
      </c>
      <c r="B46" s="6" t="n">
        <v>-42</v>
      </c>
      <c r="C46" s="6" t="n">
        <v>52</v>
      </c>
      <c r="D46" s="6" t="n">
        <v>0</v>
      </c>
    </row>
    <row r="47" spans="1:4">
      <c r="A47" s="3" t="s">
        <v>181</v>
      </c>
    </row>
    <row r="48" spans="1:4">
      <c r="A48" s="4" t="s">
        <v>182</v>
      </c>
      <c r="B48" s="6" t="n">
        <v>17223</v>
      </c>
      <c r="C48" s="6" t="n">
        <v>9941</v>
      </c>
      <c r="D48" s="6" t="n">
        <v>21692</v>
      </c>
    </row>
    <row r="49" spans="1:4">
      <c r="A49" s="4" t="s">
        <v>183</v>
      </c>
      <c r="B49" s="6" t="n">
        <v>21856</v>
      </c>
      <c r="C49" s="6" t="n">
        <v>17223</v>
      </c>
      <c r="D49" s="6" t="n">
        <v>9941</v>
      </c>
    </row>
    <row r="50" spans="1:4">
      <c r="A50" s="3" t="s">
        <v>184</v>
      </c>
    </row>
    <row r="51" spans="1:4">
      <c r="A51" s="4" t="s">
        <v>185</v>
      </c>
      <c r="B51" s="6" t="n">
        <v>2844</v>
      </c>
      <c r="C51" s="6" t="n">
        <v>3479</v>
      </c>
      <c r="D51" s="6" t="n">
        <v>1474</v>
      </c>
    </row>
    <row r="52" spans="1:4">
      <c r="A52" s="4" t="s">
        <v>186</v>
      </c>
      <c r="B52" s="6" t="n">
        <v>69</v>
      </c>
      <c r="C52" s="6" t="n">
        <v>0</v>
      </c>
      <c r="D52" s="6" t="n">
        <v>0</v>
      </c>
    </row>
    <row r="53" spans="1:4">
      <c r="A53" s="4" t="s">
        <v>187</v>
      </c>
      <c r="B53" s="6" t="n">
        <v>640</v>
      </c>
      <c r="C53" s="6" t="n">
        <v>0</v>
      </c>
      <c r="D53" s="6" t="n">
        <v>0</v>
      </c>
    </row>
    <row r="54" spans="1:4">
      <c r="A54" s="4" t="s">
        <v>188</v>
      </c>
      <c r="B54" s="6" t="n">
        <v>772</v>
      </c>
      <c r="C54" s="6" t="n">
        <v>2541</v>
      </c>
      <c r="D54" s="6" t="n">
        <v>0</v>
      </c>
    </row>
    <row r="55" spans="1:4">
      <c r="A55" s="4" t="s">
        <v>189</v>
      </c>
      <c r="B55" s="6" t="n">
        <v>112</v>
      </c>
      <c r="C55" s="6" t="n">
        <v>0</v>
      </c>
      <c r="D55" s="6" t="n">
        <v>0</v>
      </c>
    </row>
    <row r="56" spans="1:4">
      <c r="A56" s="4" t="s">
        <v>190</v>
      </c>
      <c r="B56" s="6" t="n">
        <v>48</v>
      </c>
      <c r="C56" s="6" t="n">
        <v>262</v>
      </c>
      <c r="D56" s="6" t="n">
        <v>410</v>
      </c>
    </row>
    <row r="57" spans="1:4">
      <c r="A57" s="4" t="s">
        <v>191</v>
      </c>
      <c r="B57" s="6" t="n">
        <v>29</v>
      </c>
      <c r="C57" s="6" t="n">
        <v>0</v>
      </c>
      <c r="D57" s="6" t="n">
        <v>29</v>
      </c>
    </row>
    <row r="58" spans="1:4">
      <c r="A58" s="4" t="s">
        <v>120</v>
      </c>
      <c r="B58" s="6" t="n">
        <v>0</v>
      </c>
      <c r="C58" s="6" t="n">
        <v>0</v>
      </c>
      <c r="D58" s="6" t="n">
        <v>4653</v>
      </c>
    </row>
    <row r="59" spans="1:4">
      <c r="A59" s="4" t="s">
        <v>192</v>
      </c>
      <c r="B59" s="6" t="n">
        <v>0</v>
      </c>
      <c r="C59" s="6" t="n">
        <v>0</v>
      </c>
      <c r="D59" s="6" t="n">
        <v>138</v>
      </c>
    </row>
    <row r="60" spans="1:4">
      <c r="A60" s="4" t="s">
        <v>112</v>
      </c>
    </row>
    <row r="61" spans="1:4">
      <c r="A61" s="3" t="s">
        <v>146</v>
      </c>
    </row>
    <row r="62" spans="1:4">
      <c r="A62" s="4" t="s">
        <v>95</v>
      </c>
      <c r="B62" s="6" t="n">
        <v>0</v>
      </c>
    </row>
    <row r="63" spans="1:4">
      <c r="A63" s="3" t="s">
        <v>184</v>
      </c>
    </row>
    <row r="64" spans="1:4">
      <c r="A64" s="4" t="s">
        <v>193</v>
      </c>
      <c r="B64" s="6" t="n">
        <v>0</v>
      </c>
      <c r="C64" s="6" t="n">
        <v>0</v>
      </c>
      <c r="D64" s="6" t="n">
        <v>108275</v>
      </c>
    </row>
    <row r="65" spans="1:4">
      <c r="A65" s="4" t="s">
        <v>194</v>
      </c>
    </row>
    <row r="66" spans="1:4">
      <c r="A66" s="3" t="s">
        <v>184</v>
      </c>
    </row>
    <row r="67" spans="1:4">
      <c r="A67" s="4" t="s">
        <v>193</v>
      </c>
      <c r="B67" s="8" t="n">
        <v>0</v>
      </c>
      <c r="C67" s="8" t="n">
        <v>0</v>
      </c>
      <c r="D67" s="8" t="n">
        <v>25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389</v>
      </c>
      <c r="J1" s="2" t="s">
        <v>1</v>
      </c>
    </row>
    <row r="2" spans="1:12">
      <c r="B2" s="2" t="s">
        <v>2</v>
      </c>
      <c r="C2" s="2" t="s">
        <v>803</v>
      </c>
      <c r="D2" s="2" t="s">
        <v>4</v>
      </c>
      <c r="E2" s="2" t="s">
        <v>804</v>
      </c>
      <c r="F2" s="2" t="s">
        <v>32</v>
      </c>
      <c r="G2" s="2" t="s">
        <v>805</v>
      </c>
      <c r="H2" s="2" t="s">
        <v>806</v>
      </c>
      <c r="I2" s="2" t="s">
        <v>586</v>
      </c>
      <c r="J2" s="2" t="s">
        <v>2</v>
      </c>
      <c r="K2" s="2" t="s">
        <v>32</v>
      </c>
      <c r="L2" s="2" t="s">
        <v>76</v>
      </c>
    </row>
    <row r="3" spans="1:12">
      <c r="A3" s="3" t="s">
        <v>245</v>
      </c>
    </row>
    <row r="4" spans="1:12">
      <c r="A4" s="4" t="s">
        <v>80</v>
      </c>
      <c r="B4" s="8" t="n">
        <v>22315</v>
      </c>
      <c r="C4" s="8" t="n">
        <v>15693</v>
      </c>
      <c r="D4" s="8" t="n">
        <v>13066</v>
      </c>
      <c r="E4" s="8" t="n">
        <v>11593</v>
      </c>
      <c r="F4" s="8" t="n">
        <v>15618</v>
      </c>
      <c r="G4" s="8" t="n">
        <v>12343</v>
      </c>
      <c r="H4" s="8" t="n">
        <v>10881</v>
      </c>
      <c r="I4" s="8" t="n">
        <v>8751</v>
      </c>
      <c r="J4" s="8" t="n">
        <v>62667</v>
      </c>
      <c r="K4" s="8" t="n">
        <v>47593</v>
      </c>
      <c r="L4" s="8" t="n">
        <v>31403</v>
      </c>
    </row>
    <row r="5" spans="1:12">
      <c r="A5" s="4" t="s">
        <v>95</v>
      </c>
      <c r="B5" s="8" t="n">
        <v>-8816</v>
      </c>
      <c r="C5" s="8" t="n">
        <v>-9467</v>
      </c>
      <c r="D5" s="8" t="n">
        <v>-12404</v>
      </c>
      <c r="E5" s="8" t="n">
        <v>-14894</v>
      </c>
      <c r="F5" s="8" t="n">
        <v>-12380</v>
      </c>
      <c r="G5" s="8" t="n">
        <v>-12148</v>
      </c>
      <c r="H5" s="8" t="n">
        <v>-14088</v>
      </c>
      <c r="I5" s="8" t="n">
        <v>-11422</v>
      </c>
      <c r="J5" s="8" t="n">
        <v>-45581</v>
      </c>
      <c r="K5" s="8" t="n">
        <v>-50038</v>
      </c>
      <c r="L5" s="8" t="n">
        <v>-29281</v>
      </c>
    </row>
    <row r="6" spans="1:12">
      <c r="A6" s="4" t="s">
        <v>823</v>
      </c>
      <c r="B6" s="10" t="n">
        <v>-0.44</v>
      </c>
      <c r="C6" s="10" t="n">
        <v>-0.49</v>
      </c>
      <c r="D6" s="10" t="n">
        <v>-0.66</v>
      </c>
      <c r="E6" s="10" t="n">
        <v>-0.8100000000000001</v>
      </c>
      <c r="F6" s="10" t="n">
        <v>-0.68</v>
      </c>
      <c r="G6" s="10" t="n">
        <v>-0.67</v>
      </c>
      <c r="H6" s="10" t="n">
        <v>-0.78</v>
      </c>
      <c r="I6" s="10" t="n">
        <v>-0.68</v>
      </c>
      <c r="J6" s="10" t="n">
        <v>-2.4</v>
      </c>
      <c r="K6" s="10" t="n">
        <v>-2.8</v>
      </c>
      <c r="L6" s="10" t="n">
        <v>-4.4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4</v>
      </c>
      <c r="B1" s="2" t="s">
        <v>523</v>
      </c>
    </row>
    <row r="2" spans="1:3">
      <c r="B2" s="2" t="s">
        <v>825</v>
      </c>
      <c r="C2" s="2" t="s">
        <v>826</v>
      </c>
    </row>
    <row r="3" spans="1:3">
      <c r="A3" s="4" t="s">
        <v>827</v>
      </c>
    </row>
    <row r="4" spans="1:3">
      <c r="A4" s="3" t="s">
        <v>828</v>
      </c>
    </row>
    <row r="5" spans="1:3">
      <c r="A5" s="4" t="s">
        <v>595</v>
      </c>
      <c r="C5" s="8" t="n">
        <v>6</v>
      </c>
    </row>
    <row r="6" spans="1:3">
      <c r="A6" s="4" t="s">
        <v>829</v>
      </c>
    </row>
    <row r="7" spans="1:3">
      <c r="A7" s="3" t="s">
        <v>828</v>
      </c>
    </row>
    <row r="8" spans="1:3">
      <c r="A8" s="4" t="s">
        <v>830</v>
      </c>
      <c r="C8" s="6" t="n">
        <v>6</v>
      </c>
    </row>
    <row r="9" spans="1:3">
      <c r="A9" s="4" t="s">
        <v>831</v>
      </c>
    </row>
    <row r="10" spans="1:3">
      <c r="A10" s="3" t="s">
        <v>828</v>
      </c>
    </row>
    <row r="11" spans="1:3">
      <c r="A11" s="4" t="s">
        <v>830</v>
      </c>
      <c r="C11" s="8" t="n">
        <v>10</v>
      </c>
    </row>
    <row r="12" spans="1:3">
      <c r="A12" s="4" t="s">
        <v>832</v>
      </c>
    </row>
    <row r="13" spans="1:3">
      <c r="A13" s="3" t="s">
        <v>828</v>
      </c>
    </row>
    <row r="14" spans="1:3">
      <c r="A14" s="4" t="s">
        <v>830</v>
      </c>
      <c r="B14" s="8" t="n">
        <v>12</v>
      </c>
    </row>
    <row r="15" spans="1:3">
      <c r="A15" s="4" t="s">
        <v>833</v>
      </c>
    </row>
    <row r="16" spans="1:3">
      <c r="A16" s="3" t="s">
        <v>828</v>
      </c>
    </row>
    <row r="17" spans="1:3">
      <c r="A17" s="4" t="s">
        <v>595</v>
      </c>
      <c r="B17" s="8"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Description of the Business</vt:lpstr>
      <vt:lpstr>Significant Accounting Policies</vt:lpstr>
      <vt:lpstr>Short-term Investments</vt:lpstr>
      <vt:lpstr>Fair Value Measurements</vt:lpstr>
      <vt:lpstr>Inventory</vt:lpstr>
      <vt:lpstr>Prepaid Expenses and Other Curr</vt:lpstr>
      <vt:lpstr>Property and Equipment</vt:lpstr>
      <vt:lpstr>Accrued Liabilities</vt:lpstr>
      <vt:lpstr>Long-Term Debt</vt:lpstr>
      <vt:lpstr>Collaboration Agreements</vt:lpstr>
      <vt:lpstr>Common Stock and Preferred Stoc</vt:lpstr>
      <vt:lpstr>Stock-based Compensation</vt:lpstr>
      <vt:lpstr>Defined Contribution Retirement</vt:lpstr>
      <vt:lpstr>Income Taxes</vt:lpstr>
      <vt:lpstr>Commitments and Contingencies</vt:lpstr>
      <vt:lpstr>Net Loss Per Share</vt:lpstr>
      <vt:lpstr>Information about Geographic Ar</vt:lpstr>
      <vt:lpstr>Condensed Quarterly Financial D</vt:lpstr>
      <vt:lpstr>Subsequent Events</vt:lpstr>
      <vt:lpstr>Significant Accounting Polici28</vt:lpstr>
      <vt:lpstr>Short-term Investments (Tables)</vt:lpstr>
      <vt:lpstr>Fair Value Measurements (Tables</vt:lpstr>
      <vt:lpstr>Inventory (Tables)</vt:lpstr>
      <vt:lpstr>Prepaid Expenses and Other Cu32</vt:lpstr>
      <vt:lpstr>Property and Equipment (Tables)</vt:lpstr>
      <vt:lpstr>Accrued Liabilities (Tables)</vt:lpstr>
      <vt:lpstr>Long-Term Debt (Tables)</vt:lpstr>
      <vt:lpstr>Stock-based Compensation (Table</vt:lpstr>
      <vt:lpstr>Income Taxes (Tables)</vt:lpstr>
      <vt:lpstr>Commitments and Contingencies (</vt:lpstr>
      <vt:lpstr>Net Loss Per Share (Tables)</vt:lpstr>
      <vt:lpstr>Information about Geographic 40</vt:lpstr>
      <vt:lpstr>Condensed Quarterly Financial41</vt:lpstr>
      <vt:lpstr>Description of the Business - A</vt:lpstr>
      <vt:lpstr>Significant Accounting Polici43</vt:lpstr>
      <vt:lpstr>Short-term Investments - Short-</vt:lpstr>
      <vt:lpstr>Short-term Investments - Fair V</vt:lpstr>
      <vt:lpstr>Short-term Investments - Summar</vt:lpstr>
      <vt:lpstr>Short-term Investments - Additi</vt:lpstr>
      <vt:lpstr>Fair Value Measurements - Compa</vt:lpstr>
      <vt:lpstr>Inventory - Schedule of Invento</vt:lpstr>
      <vt:lpstr>Inventory - Additional Informat</vt:lpstr>
      <vt:lpstr>Prepaid Expenses and Other Cu51</vt:lpstr>
      <vt:lpstr>Property and Equipment - Proper</vt:lpstr>
      <vt:lpstr>Property and Equipment - Additi</vt:lpstr>
      <vt:lpstr>Accrued Liabilities - Accrued L</vt:lpstr>
      <vt:lpstr>Long-term Debt - Additional Inf</vt:lpstr>
      <vt:lpstr>Long-term Debt - Long-term debt</vt:lpstr>
      <vt:lpstr>Long-term Debt - Scheduled Futu</vt:lpstr>
      <vt:lpstr>Collaboration Agreements - Addi</vt:lpstr>
      <vt:lpstr>Common Stock and Preferred St59</vt:lpstr>
      <vt:lpstr>Stock-Based Compensation - Addi</vt:lpstr>
      <vt:lpstr>Stock-Based Compensation - Stoc</vt:lpstr>
      <vt:lpstr>Stock-Based Compensation - Comp</vt:lpstr>
      <vt:lpstr>Stock-Based Compensation - Sche</vt:lpstr>
      <vt:lpstr>Stock-Based Compensation - St64</vt:lpstr>
      <vt:lpstr>Stock-Based Compensation - Fair</vt:lpstr>
      <vt:lpstr>Defined Contribution Retireme66</vt:lpstr>
      <vt:lpstr>Income Taxes - Loss Before Inco</vt:lpstr>
      <vt:lpstr>Income Taxes - Significant Comp</vt:lpstr>
      <vt:lpstr>Income Taxes - Additional Infor</vt:lpstr>
      <vt:lpstr>Income Taxes - Income Tax Expen</vt:lpstr>
      <vt:lpstr>Income Taxes - Effect of Tempor</vt:lpstr>
      <vt:lpstr>Income Taxes - Summary of Chang</vt:lpstr>
      <vt:lpstr>Income Taxes - Total Balance of</vt:lpstr>
      <vt:lpstr>Commitments and Contingencies -</vt:lpstr>
      <vt:lpstr>Commitments and Contingencies75</vt:lpstr>
      <vt:lpstr>Net Loss Per Share - Reconcilia</vt:lpstr>
      <vt:lpstr>Net Loss Per Share - Summary of</vt:lpstr>
      <vt:lpstr>Information about Geographic 78</vt:lpstr>
      <vt:lpstr>Information about Geographic 79</vt:lpstr>
      <vt:lpstr>Condensed Quarterly Financial8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31:04Z</dcterms:created>
  <dcterms:modified xmlns:dcterms="http://purl.org/dc/terms/" xmlns:xsi="http://www.w3.org/2001/XMLSchema-instance" xsi:type="dcterms:W3CDTF">2016-03-11T17:31:04Z</dcterms:modified>
  <dc:title xmlns:dc="http://purl.org/dc/elements/1.1/">Untitled</dc:title>
  <dc:description xmlns:dc="http://purl.org/dc/elements/1.1/"/>
  <dc:subject xmlns:dc="http://purl.org/dc/elements/1.1/"/>
  <cp:keywords/>
  <cp:category/>
</cp:coreProperties>
</file>